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NET SALES" sheetId="10" state="visible" r:id="rId10"/>
    <sheet xmlns:r="http://schemas.openxmlformats.org/officeDocument/2006/relationships" name="INVENTORY" sheetId="11" state="visible" r:id="rId11"/>
    <sheet xmlns:r="http://schemas.openxmlformats.org/officeDocument/2006/relationships" name="INVESTMENT IN NONCONSOLIDATED E" sheetId="12" state="visible" r:id="rId12"/>
    <sheet xmlns:r="http://schemas.openxmlformats.org/officeDocument/2006/relationships" name="BUSINESS COMBINATIONS" sheetId="13" state="visible" r:id="rId13"/>
    <sheet xmlns:r="http://schemas.openxmlformats.org/officeDocument/2006/relationships" name="GOODWILL AND INTANGIBLE ASSETS" sheetId="14" state="visible" r:id="rId14"/>
    <sheet xmlns:r="http://schemas.openxmlformats.org/officeDocument/2006/relationships" name="ACCRUED EXPENSES AND OTHER CURR"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SHARE-BASED COMPENSATION" sheetId="18" state="visible" r:id="rId18"/>
    <sheet xmlns:r="http://schemas.openxmlformats.org/officeDocument/2006/relationships" name="EQUITY" sheetId="19" state="visible" r:id="rId19"/>
    <sheet xmlns:r="http://schemas.openxmlformats.org/officeDocument/2006/relationships" name="RELATED PARTY TRANSACTIONS" sheetId="20" state="visible" r:id="rId20"/>
    <sheet xmlns:r="http://schemas.openxmlformats.org/officeDocument/2006/relationships" name="CONTINGENCIES" sheetId="21" state="visible" r:id="rId21"/>
    <sheet xmlns:r="http://schemas.openxmlformats.org/officeDocument/2006/relationships" name="NET INCOME PER SHAR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NET SALES (Tables)" sheetId="25" state="visible" r:id="rId25"/>
    <sheet xmlns:r="http://schemas.openxmlformats.org/officeDocument/2006/relationships" name="INVENTORY (Tables)" sheetId="26" state="visible" r:id="rId26"/>
    <sheet xmlns:r="http://schemas.openxmlformats.org/officeDocument/2006/relationships" name="INVESTMENT IN NONCONSOLIDATED_2" sheetId="27" state="visible" r:id="rId27"/>
    <sheet xmlns:r="http://schemas.openxmlformats.org/officeDocument/2006/relationships" name="BUSINESS COMBINATIONS (Tables)" sheetId="28" state="visible" r:id="rId28"/>
    <sheet xmlns:r="http://schemas.openxmlformats.org/officeDocument/2006/relationships" name="GOODWILL AND INTANGIBLE ASSETS " sheetId="29" state="visible" r:id="rId29"/>
    <sheet xmlns:r="http://schemas.openxmlformats.org/officeDocument/2006/relationships" name="ACCRUED EXPENSES AND OTHER CU_2" sheetId="30" state="visible" r:id="rId30"/>
    <sheet xmlns:r="http://schemas.openxmlformats.org/officeDocument/2006/relationships" name="LONG-TERM DEBT (Tables)" sheetId="31" state="visible" r:id="rId31"/>
    <sheet xmlns:r="http://schemas.openxmlformats.org/officeDocument/2006/relationships" name="SHARE-BASED COMPENSATION (Table" sheetId="32" state="visible" r:id="rId32"/>
    <sheet xmlns:r="http://schemas.openxmlformats.org/officeDocument/2006/relationships" name="NET INCOME PER SHARE (Tables)" sheetId="33" state="visible" r:id="rId33"/>
    <sheet xmlns:r="http://schemas.openxmlformats.org/officeDocument/2006/relationships" name="NATURE OF OPERATIONS AND BASI_2" sheetId="34" state="visible" r:id="rId34"/>
    <sheet xmlns:r="http://schemas.openxmlformats.org/officeDocument/2006/relationships" name="SUMMARY OF SIGNIFICANT ACCOUN_3" sheetId="35" state="visible" r:id="rId35"/>
    <sheet xmlns:r="http://schemas.openxmlformats.org/officeDocument/2006/relationships" name="NET SALES - Disaggregation of R" sheetId="36" state="visible" r:id="rId36"/>
    <sheet xmlns:r="http://schemas.openxmlformats.org/officeDocument/2006/relationships" name="NET SALES - Narrative (Details)" sheetId="37" state="visible" r:id="rId37"/>
    <sheet xmlns:r="http://schemas.openxmlformats.org/officeDocument/2006/relationships" name="INVENTORY (Details)" sheetId="38" state="visible" r:id="rId38"/>
    <sheet xmlns:r="http://schemas.openxmlformats.org/officeDocument/2006/relationships" name="INVESTMENT IN NONCONSOLIDATED_3" sheetId="39" state="visible" r:id="rId39"/>
    <sheet xmlns:r="http://schemas.openxmlformats.org/officeDocument/2006/relationships" name="BUSINESS COMBINATIONS - Narrati" sheetId="40" state="visible" r:id="rId40"/>
    <sheet xmlns:r="http://schemas.openxmlformats.org/officeDocument/2006/relationships" name="BUSINESS COMBINATIONS - Schedul" sheetId="41" state="visible" r:id="rId41"/>
    <sheet xmlns:r="http://schemas.openxmlformats.org/officeDocument/2006/relationships" name="BUSINESS COMBINATIONS - Allocat"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ACCRUED EXPENSES AND OTHER CU_3" sheetId="45" state="visible" r:id="rId45"/>
    <sheet xmlns:r="http://schemas.openxmlformats.org/officeDocument/2006/relationships" name="LONG-TERM DEBT - Schedule of Lo" sheetId="46" state="visible" r:id="rId46"/>
    <sheet xmlns:r="http://schemas.openxmlformats.org/officeDocument/2006/relationships" name="LONG-TERM DEBT - Narrative (Det" sheetId="47" state="visible" r:id="rId47"/>
    <sheet xmlns:r="http://schemas.openxmlformats.org/officeDocument/2006/relationships" name="INCOME TAXES - Narrative (Detai" sheetId="48" state="visible" r:id="rId48"/>
    <sheet xmlns:r="http://schemas.openxmlformats.org/officeDocument/2006/relationships" name="SHARE-BASED COMPENSATION - Narr" sheetId="49" state="visible" r:id="rId49"/>
    <sheet xmlns:r="http://schemas.openxmlformats.org/officeDocument/2006/relationships" name="SHARE-BASED COMPENSATION - Opti" sheetId="50" state="visible" r:id="rId50"/>
    <sheet xmlns:r="http://schemas.openxmlformats.org/officeDocument/2006/relationships" name="SHARE-BASED COMPENSATION - Addi" sheetId="51" state="visible" r:id="rId51"/>
    <sheet xmlns:r="http://schemas.openxmlformats.org/officeDocument/2006/relationships" name="SHARE-BASED COMPENSATION - Valu" sheetId="52" state="visible" r:id="rId52"/>
    <sheet xmlns:r="http://schemas.openxmlformats.org/officeDocument/2006/relationships" name="SHARE-BASED COMPENSATION - Cash" sheetId="53" state="visible" r:id="rId53"/>
    <sheet xmlns:r="http://schemas.openxmlformats.org/officeDocument/2006/relationships" name="SHARE-BASED COMPENSATION - Unre" sheetId="54" state="visible" r:id="rId54"/>
    <sheet xmlns:r="http://schemas.openxmlformats.org/officeDocument/2006/relationships" name="EQUITY - Narrative (Details)" sheetId="55" state="visible" r:id="rId55"/>
    <sheet xmlns:r="http://schemas.openxmlformats.org/officeDocument/2006/relationships" name="RELATED PARTY TRANSACTIONS - Na" sheetId="56" state="visible" r:id="rId56"/>
    <sheet xmlns:r="http://schemas.openxmlformats.org/officeDocument/2006/relationships" name="CONTINGENCIES - Narrative (Deta" sheetId="57" state="visible" r:id="rId57"/>
    <sheet xmlns:r="http://schemas.openxmlformats.org/officeDocument/2006/relationships" name="NET INCOME PER SHARE (Details)"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860</t>
        </is>
      </c>
    </row>
    <row r="9">
      <c r="A9" s="4" t="inlineStr">
        <is>
          <t>Entity Registrant Name</t>
        </is>
      </c>
      <c r="B9" s="4" t="inlineStr">
        <is>
          <t>Olaplex Holdings, Inc.</t>
        </is>
      </c>
    </row>
    <row r="10">
      <c r="A10" s="4" t="inlineStr">
        <is>
          <t>Entity Incorporation, State or Country Code</t>
        </is>
      </c>
      <c r="B10" s="4" t="inlineStr">
        <is>
          <t>DE</t>
        </is>
      </c>
    </row>
    <row r="11">
      <c r="A11" s="4" t="inlineStr">
        <is>
          <t>Entity Tax Identification Number</t>
        </is>
      </c>
      <c r="B11" s="4" t="inlineStr">
        <is>
          <t>87-1242679</t>
        </is>
      </c>
    </row>
    <row r="12">
      <c r="A12" s="4" t="inlineStr">
        <is>
          <t>City Area Code</t>
        </is>
      </c>
      <c r="B12" s="4" t="inlineStr">
        <is>
          <t>310</t>
        </is>
      </c>
    </row>
    <row r="13">
      <c r="A13" s="4" t="inlineStr">
        <is>
          <t>Local Phone Number</t>
        </is>
      </c>
      <c r="B13" s="4" t="inlineStr">
        <is>
          <t>691-0776</t>
        </is>
      </c>
    </row>
    <row r="14">
      <c r="A14" s="4" t="inlineStr">
        <is>
          <t>Title of 12(b) Security</t>
        </is>
      </c>
      <c r="B14" s="4" t="inlineStr">
        <is>
          <t>Common stock, par value $0.001 per share</t>
        </is>
      </c>
    </row>
    <row r="15">
      <c r="A15" s="4" t="inlineStr">
        <is>
          <t>Trading Symbol</t>
        </is>
      </c>
      <c r="B15" s="4" t="inlineStr">
        <is>
          <t>OLPX</t>
        </is>
      </c>
    </row>
    <row r="16">
      <c r="A16" s="4" t="inlineStr">
        <is>
          <t>Security Exchange Name</t>
        </is>
      </c>
      <c r="B16" s="4" t="inlineStr">
        <is>
          <t>NASDAQ</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Entity Shell Company</t>
        </is>
      </c>
      <c r="B23" s="4" t="inlineStr">
        <is>
          <t>false</t>
        </is>
      </c>
    </row>
    <row r="24">
      <c r="A24" s="4" t="inlineStr">
        <is>
          <t>Entity Common Stock, Shares Outstanding</t>
        </is>
      </c>
      <c r="C24" s="5" t="n">
        <v>648124642</v>
      </c>
    </row>
    <row r="25">
      <c r="A25" s="4" t="inlineStr">
        <is>
          <t>Entity Central Index Key</t>
        </is>
      </c>
      <c r="B25" s="4" t="inlineStr">
        <is>
          <t>0001868726</t>
        </is>
      </c>
    </row>
    <row r="26">
      <c r="A26" s="4" t="inlineStr">
        <is>
          <t>Document Fiscal Year Focus</t>
        </is>
      </c>
      <c r="B26" s="4" t="inlineStr">
        <is>
          <t>2021</t>
        </is>
      </c>
    </row>
    <row r="27">
      <c r="A27" s="4" t="inlineStr">
        <is>
          <t>Document Fiscal Period Focus</t>
        </is>
      </c>
      <c r="B27" s="4" t="inlineStr">
        <is>
          <t>Q3</t>
        </is>
      </c>
    </row>
    <row r="28">
      <c r="A28" s="4" t="inlineStr">
        <is>
          <t>Amendment Flag</t>
        </is>
      </c>
      <c r="B28" s="4" t="inlineStr">
        <is>
          <t>false</t>
        </is>
      </c>
    </row>
    <row r="29">
      <c r="A29" s="4" t="inlineStr">
        <is>
          <t>Current Fiscal Year End Date</t>
        </is>
      </c>
      <c r="B2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9 Months Ended</t>
        </is>
      </c>
    </row>
    <row r="2">
      <c r="B2" s="2" t="inlineStr">
        <is>
          <t>Sep. 30, 2021</t>
        </is>
      </c>
    </row>
    <row r="3">
      <c r="A3" s="3" t="inlineStr">
        <is>
          <t>Revenue from Contract with Customer [Abstract]</t>
        </is>
      </c>
    </row>
    <row r="4">
      <c r="A4" s="4" t="inlineStr">
        <is>
          <t>NET SALES</t>
        </is>
      </c>
      <c r="B4" s="4" t="inlineStr">
        <is>
          <t>NET SALES The Company distributes products through national and international professional distributors and retailers as well as direct-to-consumer (“DTC”) through e-commerce channels. The marketing and consumer engagement benefits that the Company’s channels provide are integral to the Company’s brand and product development strategy and drive sales across channels. As such, the Company’s three business channels consist of professional, specialty retail and DTC as follows: For the Three Months Ended For the Nine Months Ended September 30, 2021 September 30, 2020 September 30, 2021 September 30, 2020 Net sales by Channel: Professional $ 74,978 $ 47,573 $ 201,855 $ 103,768 Specialty retail 46,343 20,313 116,201 36,919 DTC 40,303 21,561 113,811 48,368 Total Net sales $ 161,624 $ 89,447 $ 431,867 $ 189,055 Revenue by major geographic region is based upon the geographic location of customers who purchase our products. During the three and nine months ended September 30, 2021 and September 30, 2020, our net sales to consumers in the United States and International regions were as follows: For the Three Months Ended For the Nine Months Ended September 30, 2021 September 30, 2020 September 30, 2021 September 30, 2020 Net sales by Geography: United States $ 93,611 $ 45,969 $ 252,224 $ 101,978 International 68,013 43,478 179,643 87,077 Total Net sales $ 161,624 $ 89,447 $ 431,867 $ 189,055 United Kingdom (“U.K”) net sales for the three and nine months ended September 30, 2021 and September 30, 2020 were 15% and 15% and 13% and 14% of total net sales, respectively. No other International country exceeds 10% of total net sa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 xml:space="preserve">INVENTORY Inventory as of September 30, 2021 and December 31, 2020 consisted of the following: September 30, 2021 December 31, 2020 Raw materials $ 10,677 $ 7,773 Finished goods 58,411 25,823 Inventory $ 69,088 $ 33,5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NONCONSOLIDATED ENTITY</t>
        </is>
      </c>
      <c r="B1" s="2" t="inlineStr">
        <is>
          <t>9 Months Ended</t>
        </is>
      </c>
    </row>
    <row r="2">
      <c r="B2" s="2" t="inlineStr">
        <is>
          <t>Sep. 30, 2021</t>
        </is>
      </c>
    </row>
    <row r="3">
      <c r="A3" s="3" t="inlineStr">
        <is>
          <t>Equity Method Investments and Joint Ventures [Abstract]</t>
        </is>
      </c>
    </row>
    <row r="4">
      <c r="A4" s="4" t="inlineStr">
        <is>
          <t>INVESTMENT IN NONCONSOLIDATED ENTITY</t>
        </is>
      </c>
      <c r="B4" s="4" t="inlineStr">
        <is>
          <t xml:space="preserve">INVESTMENT IN NONCONSOLIDATED ENTITY Our investment in and advances to our nonconsolidated entity as of September 30, 2021 represents our investment in a limited liability company. We do not control or have significant influence over the operating and financial policies of this affiliate. We account for this investment using the cost method and adjust only for other than temporary declines in fair value, additional investments, plus or minus changes from observable price changes in orderly transactions or distributions deemed to be a return of capital. Our investment is classified as a long-term asset in our consolidated balance sheet and consists of the following: September 30, 2021 December 31, 2020 Capital contributions, net of distributions and impairments $ 4,500 $ — Total investments in and advances to nonconsolidated affiliate $ 4,500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 and Asset Acquisition [Abstract]</t>
        </is>
      </c>
    </row>
    <row r="4">
      <c r="A4" s="4" t="inlineStr">
        <is>
          <t>BUSINESS COMBINATIONS</t>
        </is>
      </c>
      <c r="B4" s="4" t="inlineStr">
        <is>
          <t>BUSINESS COMBINATIONSOn January 8, 2020, the Company completed the Acquisition to acquire the net assets of the Olaplex business and 100% of voting equity interests. The purchase price was $1,381,582 in net cash paid. Information regarding the net cash consideration paid and fair value of the assets and liabilities assumed at the Acquisition Date is as follows: Fair value of assets acquired $ 1,216,259 Goodwill 168,300 Fair value of liabilities assumed (2,977) Net cash paid for acquisition $ 1,381,582 Purchase price is comprised of: Cash, net of acquired cash $ 1,381,582 Net cash paid for acquisition $ 1,381,582 Allocation of purchase price: Net tangible assets (liabilities): Inventory $ 61,262 Accounts receivable and other current assets 7,595 Deferred tax assets 6,402 Liabilities (2,977) Net tangible assets 72,282 Identifiable intangible assets: Brand name 952,000 Product formulations 136,000 Customer relationships 53,000 Total identifiable intangible assets 1,141,000 Goodwill 168,300 Net assets acquired $ 1,381,582 For this Acquisition, brand name, product formulations, and customer relationships were assigned estimated useful lives of 25 years, 15 years, and 20 years, respectively, the weighted average of which is approximately 23.6 years. Costs related to the Acquisition are expensed as incurred. In connection with the Acquisition, the Company recorded transaction expenses totaling $488 and $16,499 for the three and nine months ended September 30, 2020, respectively, within the unaudited condensed consolidated statements of operations and comprehensive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GOODWILL AND INTANGIBLE ASSETS Goodwill and intangible assets are comprised of the following: September 30, 2021 Estimated Gross Carrying Accumulated Net carrying amount Brand name 25 years $ 952,000 $ (65,794) $ 886,206 Product formulations 15 years 136,000 (15,665) 120,335 Customer relationships 20 years 53,000 (4,579) 48,421 Total finite-lived intangibles 1,141,000 (86,038) 1,054,962 Goodwill Indefinite 168,300 — 168,300 Total goodwill and other intangibles $ 1,309,300 $ (86,038) $ 1,223,262 Amortization expense on the finite-lived intangible assets were $11,862 and $36,946 for the three and nine months ended September 30, 2021, respectively, and $12,284 and $34,210 for the three and nine months ended September 30, 2020. The amortization of brand name and customer relationships of $10,182 and $10,182 and $30,547 and $29,643 for the three and nine months ended September 30, 2021 and 2020, respectively, is recorded in the consolidated statements of operations and comprehensive income. The amortization for patented formulations for the three and nine months ended September 30, 2021, respectively, is $2,267 and $6,800. The Company expensed $1,680 of patent amortization in cost of sales for the three months ended September 30, 2021 and capitalized $587 to inventory and expensed $6,399 in cost of sales for the nine months ended September 30, 2021 with $401 capitalized to inventory. The amortization for patented formulations for the three and nine months ended September 30, 2020, respectively, is $2,267 and $6,598. The Company expensed $2,102 of patent amortization in cost of sales for the three months ended September 30, 2020 and capitalized $164 to inventory and expensed $4,567 in cost of sales for the nine months ended September 30, 2020 with $2,031 capitalized to inventory. December 31, 2020 Estimated Gross Accumulated Net carrying amount Brand name 25 years $ 952,000 $ (37,234) $ 914,766 Product formulations 15 years 136,000 (8,865) 127,135 Customer relationships 20 years 53,000 (2,591) 50,409 Total finite-lived intangibles 1,141,000 (48,690) 1,092,310 Goodwill Indefinite 168,300 — 168,300 Total goodwill and other intangibles $ 1,309,300 $ (48,690) $ 1,260,6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 xml:space="preserve">ACCRUED EXPENSES AND OTHER CURRENT LIABILITIES Accrued expenses as of September 30, 2021 and December 31, 2020 consisted of the following: September 30, 2021 December 31, 2020 Deferred revenue $ 5,652 $ 2,314 Accrued sales and income taxes 9,342 3,100 Accrued other 8,439 2,931 Payroll liabilities 7,461 1,517 Accrued expenses and other current liabilities $ 30,894 $ 9,8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LONG-TERM DEBT Debt consisted of the following on September 30, 2021: January 2020 Credit December 2020 Amendment Total Long-term debt Original term loan borrowing $ 433,125 $ 341,138 $ 774,263 Debt issuance costs (7,434) (4,346) (11,780) Total term loan debt 425,691 336,792 762,483 Less: Current portion (11,250) (8,862) (20,112) Long-term debt, net of current portion $ 414,441 $ 327,930 $ 742,371 Debt consisted of the following on December 31, 2020: January 2020 December 2020 Amendment Total Long-term debt Original term loan borrowing $ 441,562 $ 347,785 $ 789,347 Debt issuance costs (8,810) (5,054) (13,864) Total term loan debt 432,752 342,731 775,483 Less: Current portion (11,250) (8,862) (20,112) Long-term debt, net of current portion $ 421,502 $ 333,869 $ 755,371 On January 8, 2020, the Company entered into a secured credit agreement (the “Original Credit Agreement”), consisting of a $450,000 term loan facility (the “Term Loan Facility”) and a $50,000 revolving facility (the “Revolver” and together with the Term Loan Facility, the “Credit Facilities”), which includes a $10,000 letter of credit sub-facility and a $5,000 swingline loan facility. In addition, on December 18, 2020, the Company entered into a First Incremental Amendment to the Credit Agreement (the “Amendment,” and together with the Original Credit Agreement, the “Credit Agreement”) to increase the Term Loan Facility by $350,000 and increase the Revolver capacity by $1,000 to a revised $800,000 Term Loan Facility and $51,000 Revolver. The unused balance of the Revolver as of December 31, 2020 was $51,000. Under the Original Credit Agreement, the Company incurred original issue discount (“OID”) costs of $10,000, and $527 of third-party issue costs. In connection with the incremental borrowing pursuant to the Amendment, the Company incurred OID costs of $3,500 and $1,590 of third-party issue costs. The interest rate on outstanding debt under the Term Loan Facility is 7.5%. The interest rates for all facilities are calculated based upon the Company’s election between the published LIBOR rate at time of election plus an additional interest rate spread, or the Alternate Base Rate plus an additional interest rate spread. As of September 30, 2021 and December 31, 2020, there was no balance outstanding under the Revolver, including letters of credit and swingline loans. Interest expense, inclusive of debt amortization, was $14,987 and $9,794 for the three months ended September 30, 2021 and 2020, respectively, and $46,052 and $28,577 for the nine months ended September 30, 2021 and September 30, 2020, respectively, and was recorded in interest (expense) income, net in the consolidated statements of operations and comprehensive income. The Credit Agreement includes reporting, financial, and maintenance covenants that require, among other things, for the Company to comply with certain maximum secured leverage ratios, which the Company was in compliance with on September 30, 2021 and December 31, 2020. Substantially all the assets of the Company constitute collateral under the Term Loan and Revolver fac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 computes its provision for income taxes by applying the estimated annual effective tax rate to pretax income and adjusts the provision for discrete tax items recorded in the period. For the three months ended September 30, 2021 and 2020, the Company recorded income tax expense of $15,252 and $5,753, respectively, resulting in effective tax rates of 21.2% and 16.9%, respectively. For the nine months ended September 30, 2021 and 2020, the Company recorded income tax expense of $37,797 and $1,197, respectively, resulting in effective tax rates for the nine months ended September 30, 2021 and 2020 of 20.0% and 16.9%, respectively. Compared to the U.S. federal statutory tax rate of 21%, the effective tax rates for the three and nine months ended September 30, 2021 and 2020 were reduced by the benefit associated with the foreign derived intangible income deduction (FDII), which results in income from the Company’s sales to foreign customers being taxed at a lower effective tax rate. For the three and nine months ended September 30, 2021, the benefit of the FDII deduction was offset by the unfavorable impact of non-recurring IPO costs that were not deductible for tax purposes. Tax Receivabl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 xml:space="preserve">SHARE-BASED COMPENSATION On September 17, 2021, the Company adopted the Olaplex Holdings 2021 Omnibus Equity Incentive Plan (the “2021 Plan”), which provides for the grant of incentive stock options, non-qualified stock options, stock appreciation rights, restricted stock, unrestricted stock, stock units, including restricted stock units, performance awards, and other stock-based awards to employees, directors and consultants of the Company and its subsidiaries. The number of shares of common stock available for issuance under the 2021 Plan (subject to adjustment as described below) is 45,368,725 shares of common stock, plus the number of shares of common stock underlying awards granted under the Penelope Holdings Corp. 2020 Omnibus Equity Incentive Plan (the “2020 Plan”) that on or after September 17, 2021 expire or become unexercisable, are forfeited to, or repurchased for cash by, the Company are settled in cash, or otherwise become available again for grant under the 2020 Plan discussed below. The total number of shares of common stock of the Company available for issuance under the 2021 Plan will increase automatically on January 1 of each year beginning in 2023 and continuing through and including 2031 by the lesser of (i) three percent (3%) of the number of shares of common stock outstanding as of such date and (ii) the number of shares of common stock determined by the Company’s Board of Directors on or prior to such date for such year. The number of shares available for issuance under the 2021 Plan will not be increased by any shares of common stock delivered under the 2021 Plan that are subsequently repurchased using proceeds directly attributable to stock option exercises. Prior to the IPO and the Reorganization Transactions, Penelope previously granted share-based options to purchase common stock of Penelope under the 2020 Plan with vesting based on either service or market (performance) conditions. Immediately prior to the Reorganization Transactions, each option to purchase shares of common stock of Penelope was converted into an option to purchase 675 shares of common stock of Olaplex Holdings, with a corresponding adjustment to the option’s exercise price to preserve its spread value, and each cash-settled unit of Penelope was converted to 675 cash-settled units of Olaplex Holdings, with a corresponding adjustment to the unit’s base price to preserve its spread value, as further described in this Note 11. No further awards will be made under the 2020 Plan. Conversion of Shared-Based Options in Reorganization Transactions As a result of the Reorganization Transactions, the options to purchase shares of common stock of Penelope were converted into options to purchase an aggregate of 46,923,300 shares of common stock of Olaplex Holdings, in each case with a corresponding adjustment to the exercise price that preserved the option’s spread value, as follows: • outstanding vested time-based options to purchase shares of common stock of Penelope were converted into vested options to purchase an aggregate of 2,929,500 shares of common stock of Olaplex Holdings; • outstanding unvested time-based options to purchase shares of common stock of Penelope were converted into time-based options to purchase an aggregate of 14,314,725 shares of common stock of Olaplex Holdings that will be eligible to vest as described under “Converted Time-Based Options” below; • outstanding performance-based options to purchase shares of common stock of Penelope were converted into (i) time-based options to purchase an aggregate of 25,363,800 shares of common stock of Olaplex Holdings that will be eligible to vest as described under “Converted Performance-Based Options” below, and (ii) vested options to purchase an aggregate of 4,315,275 shares of common stock of Olaplex Holdings; Converted Time-Based Options All converted outstanding time-based options are in the form of options to purchase common stock of Olaplex Holdings with vesting based on the option holder’s continued service. The original time-based options that were converted are eligible to vest in five equal installments on the first five anniversaries from the vesting start date, subject to the option holder’s continued service through the applicable vesting date and are ratably expensed over a five-year service period from the original grant date. Converted Performance-Based Options The performance-based options that were converted to time-based options to purchase common stock of Olaplex Holdings are eligible to vest in three equal installments on the first three anniversaries of the consummation of the IPO, subject to the option holder’s continued service through the applicable vesting date and are ratably expensed over a three-year service period from the consummation of the IPO. IPO Option Grants In connection with the IPO, the Company granted, under the 2021 Plan, time-based options to purchase an aggregate of 351,058 shares of common stock of the Company to certain employees. The options are eligible to vest in four equal installments on the first four anniversaries of the grant date, subject to the option holder’s continued service through the applicable vesting date and are ratably expensed over a four-year service period from the grant date. As of September 30, 2021, a total of 92,292,025 shares have been authorized for issuance under the 2020 Plan and 2021 Plan, with 45,017,667 remaining available to grant under the 2021 Plan and no shares available for issuance under the 2020 Plan. As of September 30, 2021, there were outstanding options to purchase an aggregate of 47,274,358 shares with 46,923,300 shares outstanding under the 2020 Plan and 351,058 shares outstanding under the 2021 Plan. As of September 30, 2021, there were options to purchase an aggregate of 2,362,500 shares forfeited under the 2020 Plan. Share-based compensation expense for the three and nine months ended September 30, 2021 of $1,945 and $3,119, respectively, was recognized in selling, general, and administrative expenses in the consolidated statements of operations and comprehensive income. As of September 30, 2021, the Company had not recognized compensation costs on unvested share-based options of $11,908 with a weighted average remaining recognition period of 3.58 years. Share-based compensation expense for the three and nine months ended September 30, 2020 of $516 and $937, respectively, was recognized in selling, general and administrative expenses in the consolidated statements of operations and comprehensive income. As of September 30, 2020, the Company had not recognized compensation costs on unvested share-based options of $10,018 with a weighted average remaining recognition period of 4.6 years for time-based and 3.75 years for performance-based options. Time-based service options The following table summarizes the activity for options that vest solely based upon the satisfaction of a time-based service condition shown on a converted basis to reflect the Reorganization Transactions for all periods as follows: Nine Months Ended September 30, 2021 Nine Months Ended September 30, 2020 Options Weighted Average Options Weighted Average Outstanding at Beginning of Period 15,997,500 $ 0.88 — $ — Granted 2,947,783 5.30 15,803,775 0.87 Cancelled/Forfeited (1,350,000) (0.97) — — Converted Performance to Time-Based 25,363,800 0.92 — — Outstanding at End of Period 42,959,083 $ 1.20 15,803,775 $ 0.87 Vested and Exercisable 2,929,500 $ 0.87 — $ — Additional information relating to time-based service options is as follows: Three Months Ended Nine Months Ended September 30, September 30, September 30, September 30, Share-based compensation expense $ 571 $ 370 $ 1,414 $ 667 Weighted-average grant date fair value of options granted (per share) $ 6.03 $ 0.63 $ 1.65 $ 0.53 The fair value of time-based options granted were calculated using the following assumptions: Nine Months Ended September 30, September 30, Expected term (years) 6.50 - 7.00 6.50 Expected volatility (%) 25 - 30 30 Risk-free interest rate (%) 1.07 - 1.62 0.365 - 1.87 Expected dividend yield (%) — — Performance-based options The following table summarizes the activity for options that vest based upon the satisfaction of a performance condition as follows: Nine Months Ended September 30, 2021 Nine Months Ended September 30, 2020 Options Weighted Average Options Weighted Average Outstanding at Beginning of Period 28,732,050 $ 0.81 — $ — Granted 1,959,525 3.19 28,588,275 0.80 Cancelled/Forfeited (1,012,500) (0.97) — — Converted Performance to Time-Based (25,363,800) (0.92) — — Outstanding at End of Period 4,315,275 $ 1.23 28,588,275 $ 0.80 Vested and Exercisable 4,315,275 $ 1.23 — $ — Additional information relating to performance-based options is as follows: Three Months Ended Nine Months Ended September 30, September 30, September 30, September 30, Share-based compensation expense $ 1,374 $ 146 $ 1,705 $ 270 Weighted-average grant date fair value of options granted (per share) $ — $ 0.15 $ 0.74 $ 0.09 The fair value of performance-based options granted were calculated using the following assumptions: Nine Months Ended September 30, September 30, Expected term (years) 0.40 4.00 Expected volatility (%) 30 30 Risk-free interest rate (%) 1.48 - 1.62 1.87 Expected dividend yield (%) 49 — Treatment of Cash-Settled Units in Reorganization Transactions In addition, as a result of the Reorganization Transactions, the cash-settled units of Penelope were converted into an aggregate of 1,098,900 cash-settled units of Olaplex Holdings, in each case with a corresponding adjustment to the base price per unit that preserves the units’ spread value, as follows: • outstanding time-based cash-settled units of Penelope were converted into an aggregate of 621,000 time-based cash-settled units of Olaplex Holdings that will be eligible to vest as described under “Converted Time-Based Cash-Settled Units” below; and • outstanding performance-based cash-settled units of Penelope were converted into (i) an aggregate of 318,600 time-based cash-settled units of Olaplex Holdings that will be eligible to vest as described under “Converted Performance-Based Cash-Settled Units” below, and (ii) an aggregate of 159,300 vested cash-settled units of Olaplex Holdings. Converted Time-Based Cash-Settled Units The converted time-based cash-settled units are eligible to vest in five equal installments on the first five anniversaries of the vesting start date, subject to the option holder’s continued service through the applicable vesting date. The time-based cash-settled units are liability awards and are fair valued at each reporting period and recognized as compensation expense over a five-year service period. Converted Performance-Based Cash-Settled Units Following the IPO, the converted performance cash-settled units are eligible to vest in three equal installments on the first three anniversaries of the consummation of the IPO, subject to (i) the unit holder’s continued service through the applicable vesting date and (ii) the weighted average closing price per share over the thirty (30) consecutive trading days ending on the day immediately prior to the applicable vesting date equaling or exceeding the IPO price of $21 on each applicable vesting date. The performance-based cash-settled awards are liability awards and are fair valued at each reporting period and contingent upon achieving a market condition and not expensed until the market condition is achieved. For the three and nine months ended September 30, 2021, $4,279 and $4,427 of compensation expense (and liability) was recognized for the time-based and vested cash-settled units, respectively, by the Company in selling, general, and administrative expenses in the consolidated statements of operations and comprehensive income. The Company subsequently paid an aggregate of $2,872 to the holders of the 159,300 performance-based cash-settled units that vested in connection with the Reorganization Transactions and IPO. As of September 30, 2021, the unrecognized compensation for time-based units is $11,848. In the event the contingent market condition and continued service requirement for performance-based cash-settled units is achieved, 33.33% of the cash-settled units shall vest on each of the first three anniversaries of October 4, 2021, with the Company paying an aggregate of $6,859 to holders of these units based on the September 30, 2021 assumptions noted below. The performance-based cash-settled units are liability awards and are fair valued at each reporting period. The following table summarizes the activity for units that vest based upon the satisfaction of time and performance-based conditions as follows: Nine Months Ended September 30, 2021 Time-based Performance-based Outstanding at Beginning of Period — — Granted 684,450 526,500 Cancelled/Forfeited (63,450) (48,600) Outstanding at End of Period 621,000 477,900 Vested at September 30, 2021 — 159,300 The fair value of time-based cash-settled units granted were calculated using the following assumptions: Nine Months Ended September 30, 2021 Expected term (years) 0.40 – 4.40 Expected volatility (%) 25 Risk-free interest rate (%) 0.80 Expected dividend yield (%) — The unrecognized compensation expense for converted cash-settled units was calculated using the following assumptions: Nine Months Ended September 30, 2021 Stock Price at September 30, 2021 $ 24.50 Exercise Price per Unit $ 2.97 Intrinsic Value per Unit $ 21.53 Converted Units 318,6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EQUITY In connection with the Reorganization Transactions, on September 29, 2021, Fund IX and the other former limited partners of Penelope Group Holdings, L.P. contributed 100% of their respective economic equity interests in Penelope Group Holdings, L.P. and Fund IX contributed 100% of its equity interests in Penelope Group Holdings GP II, to Olaplex Holdings in exchange for an aggregate of 648,124,642 shares of common stock of Olaplex Holdings plus Tax Receivable Agreement payment rights. Penelope Group Holdings, L.P. directly held the shares of Penelope prior to the reorganization and following the mergers, Olaplex Intermediate II, Inc. currently holds the shares of Penelope. With regard to the Reorganization Transactions, including the issuance of 648,124,642 shares of Olaplex Holdings with a par value of $0.001 per share, the Company made a par value reclassification adjustment from Additional Paid in Capital in the consolidated statement of changes in equity to reflect the par value of the Company. As part of the Reorganization Transactions, the Company entered into the Tax Receivable Agreement with the Pre-IPO Stockholders. See further discussion in Notes 2 and 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21479</v>
      </c>
      <c r="C3" s="6" t="n">
        <v>10964</v>
      </c>
    </row>
    <row r="4">
      <c r="A4" s="4" t="inlineStr">
        <is>
          <t>Accounts receivable, net of allowances of $6,867 and $1,362</t>
        </is>
      </c>
      <c r="B4" s="5" t="n">
        <v>59283</v>
      </c>
      <c r="C4" s="5" t="n">
        <v>14377</v>
      </c>
    </row>
    <row r="5">
      <c r="A5" s="4" t="inlineStr">
        <is>
          <t>Inventory</t>
        </is>
      </c>
      <c r="B5" s="5" t="n">
        <v>69088</v>
      </c>
      <c r="C5" s="5" t="n">
        <v>33596</v>
      </c>
    </row>
    <row r="6">
      <c r="A6" s="4" t="inlineStr">
        <is>
          <t>Other current assets</t>
        </is>
      </c>
      <c r="B6" s="5" t="n">
        <v>8182</v>
      </c>
      <c r="C6" s="5" t="n">
        <v>2422</v>
      </c>
    </row>
    <row r="7">
      <c r="A7" s="4" t="inlineStr">
        <is>
          <t>Total current assets</t>
        </is>
      </c>
      <c r="B7" s="5" t="n">
        <v>258032</v>
      </c>
      <c r="C7" s="5" t="n">
        <v>61359</v>
      </c>
    </row>
    <row r="8">
      <c r="A8" s="4" t="inlineStr">
        <is>
          <t>Property and equipment, net</t>
        </is>
      </c>
      <c r="B8" s="5" t="n">
        <v>806</v>
      </c>
      <c r="C8" s="5" t="n">
        <v>34</v>
      </c>
    </row>
    <row r="9">
      <c r="A9" s="4" t="inlineStr">
        <is>
          <t>Intangible assets, net</t>
        </is>
      </c>
      <c r="B9" s="5" t="n">
        <v>1054962</v>
      </c>
      <c r="C9" s="5" t="n">
        <v>1092310</v>
      </c>
    </row>
    <row r="10">
      <c r="A10" s="4" t="inlineStr">
        <is>
          <t>Goodwill</t>
        </is>
      </c>
      <c r="B10" s="5" t="n">
        <v>168300</v>
      </c>
      <c r="C10" s="5" t="n">
        <v>168300</v>
      </c>
    </row>
    <row r="11">
      <c r="A11" s="4" t="inlineStr">
        <is>
          <t>Deferred taxes</t>
        </is>
      </c>
      <c r="B11" s="5" t="n">
        <v>6978</v>
      </c>
      <c r="C11" s="5" t="n">
        <v>10830</v>
      </c>
    </row>
    <row r="12">
      <c r="A12" s="4" t="inlineStr">
        <is>
          <t>Total investments in and advances to nonconsolidated affiliate</t>
        </is>
      </c>
      <c r="B12" s="5" t="n">
        <v>4500</v>
      </c>
      <c r="C12" s="5" t="n">
        <v>0</v>
      </c>
    </row>
    <row r="13">
      <c r="A13" s="4" t="inlineStr">
        <is>
          <t>Total assets</t>
        </is>
      </c>
      <c r="B13" s="5" t="n">
        <v>1493578</v>
      </c>
      <c r="C13" s="5" t="n">
        <v>1332833</v>
      </c>
    </row>
    <row r="14">
      <c r="A14" s="3" t="inlineStr">
        <is>
          <t>Current Liabilities:</t>
        </is>
      </c>
    </row>
    <row r="15">
      <c r="A15" s="4" t="inlineStr">
        <is>
          <t>Accounts payable</t>
        </is>
      </c>
      <c r="B15" s="5" t="n">
        <v>14303</v>
      </c>
      <c r="C15" s="5" t="n">
        <v>16815</v>
      </c>
    </row>
    <row r="16">
      <c r="A16" s="4" t="inlineStr">
        <is>
          <t>Accrued expenses and other current liabilities</t>
        </is>
      </c>
      <c r="B16" s="5" t="n">
        <v>30894</v>
      </c>
      <c r="C16" s="5" t="n">
        <v>9862</v>
      </c>
    </row>
    <row r="17">
      <c r="A17" s="4" t="inlineStr">
        <is>
          <t>Current portion of long-term debt</t>
        </is>
      </c>
      <c r="B17" s="5" t="n">
        <v>20112</v>
      </c>
      <c r="C17" s="5" t="n">
        <v>20112</v>
      </c>
    </row>
    <row r="18">
      <c r="A18" s="4" t="inlineStr">
        <is>
          <t>Total current liabilities</t>
        </is>
      </c>
      <c r="B18" s="5" t="n">
        <v>65309</v>
      </c>
      <c r="C18" s="5" t="n">
        <v>46789</v>
      </c>
    </row>
    <row r="19">
      <c r="A19" s="4" t="inlineStr">
        <is>
          <t>Related Party payable pursuant to Tax Receivable Agreement</t>
        </is>
      </c>
      <c r="B19" s="5" t="n">
        <v>232893</v>
      </c>
      <c r="C19" s="5" t="n">
        <v>0</v>
      </c>
    </row>
    <row r="20">
      <c r="A20" s="4" t="inlineStr">
        <is>
          <t>Long-term debt</t>
        </is>
      </c>
      <c r="B20" s="5" t="n">
        <v>742371</v>
      </c>
      <c r="C20" s="5" t="n">
        <v>755371</v>
      </c>
    </row>
    <row r="21">
      <c r="A21" s="4" t="inlineStr">
        <is>
          <t>Total liabilities</t>
        </is>
      </c>
      <c r="B21" s="5" t="n">
        <v>1040573</v>
      </c>
      <c r="C21" s="5" t="n">
        <v>802160</v>
      </c>
    </row>
    <row r="22">
      <c r="A22" s="4" t="inlineStr">
        <is>
          <t>Contingencies (Note 14)</t>
        </is>
      </c>
      <c r="B22" s="4" t="inlineStr">
        <is>
          <t xml:space="preserve"> </t>
        </is>
      </c>
      <c r="C22" s="4" t="inlineStr">
        <is>
          <t xml:space="preserve"> </t>
        </is>
      </c>
    </row>
    <row r="23">
      <c r="A23" s="3" t="inlineStr">
        <is>
          <t>Stockholders’ equity (Notes 1 and 12):</t>
        </is>
      </c>
    </row>
    <row r="24">
      <c r="A24" s="4" t="inlineStr">
        <is>
          <t>Common stock, $0.001 par value per share; 2,000,000,000 shares authorized, 648,124,642 and 647,888,387 shares issued and outstanding as of September 30, 2021 and December 31, 2020, respectively</t>
        </is>
      </c>
      <c r="B24" s="5" t="n">
        <v>648</v>
      </c>
      <c r="C24" s="5" t="n">
        <v>648</v>
      </c>
    </row>
    <row r="25">
      <c r="A25" s="4" t="inlineStr">
        <is>
          <t>Preferred Stock, Value, Issued</t>
        </is>
      </c>
      <c r="B25" s="5" t="n">
        <v>0</v>
      </c>
      <c r="C25" s="5" t="n">
        <v>0</v>
      </c>
    </row>
    <row r="26">
      <c r="A26" s="4" t="inlineStr">
        <is>
          <t>Additional paid-in capital</t>
        </is>
      </c>
      <c r="B26" s="5" t="n">
        <v>300884</v>
      </c>
      <c r="C26" s="5" t="n">
        <v>530025</v>
      </c>
    </row>
    <row r="27">
      <c r="A27" s="4" t="inlineStr">
        <is>
          <t>Retained earnings</t>
        </is>
      </c>
      <c r="B27" s="5" t="n">
        <v>151473</v>
      </c>
      <c r="C27" s="5" t="n">
        <v>0</v>
      </c>
    </row>
    <row r="28">
      <c r="A28" s="4" t="inlineStr">
        <is>
          <t>Total stockholders’ equity</t>
        </is>
      </c>
      <c r="B28" s="5" t="n">
        <v>453005</v>
      </c>
      <c r="C28" s="5" t="n">
        <v>530673</v>
      </c>
    </row>
    <row r="29">
      <c r="A29" s="4" t="inlineStr">
        <is>
          <t>Total liabilities and stockholders’equity</t>
        </is>
      </c>
      <c r="B29" s="6" t="n">
        <v>1493578</v>
      </c>
      <c r="C29" s="6" t="n">
        <v>1332833</v>
      </c>
    </row>
    <row r="30">
      <c r="A30" s="4" t="inlineStr">
        <is>
          <t>Preferred stock, par value (in dollars per share)</t>
        </is>
      </c>
      <c r="B30" s="7" t="n">
        <v>0.001</v>
      </c>
      <c r="C30" s="7" t="n">
        <v>0.001</v>
      </c>
    </row>
    <row r="31">
      <c r="A31" s="4" t="inlineStr">
        <is>
          <t>Preferred stock, shares authorized (shares)</t>
        </is>
      </c>
      <c r="B31" s="5" t="n">
        <v>25000000</v>
      </c>
      <c r="C31" s="5" t="n">
        <v>25000000</v>
      </c>
    </row>
    <row r="32">
      <c r="A32" s="4" t="inlineStr">
        <is>
          <t>Preferred stock, shares outstanding (shares)</t>
        </is>
      </c>
      <c r="B32" s="5" t="n">
        <v>0</v>
      </c>
      <c r="C32" s="5" t="n">
        <v>0</v>
      </c>
    </row>
    <row r="33">
      <c r="A33" s="4" t="inlineStr">
        <is>
          <t>Preferred stock, shares issued (shares)</t>
        </is>
      </c>
      <c r="B33" s="5" t="n">
        <v>0</v>
      </c>
      <c r="C33" s="5" t="n">
        <v>0</v>
      </c>
    </row>
    <row r="34">
      <c r="A34" s="4" t="inlineStr">
        <is>
          <t>Common stock, shares authorized (shares)</t>
        </is>
      </c>
      <c r="B34" s="5" t="n">
        <v>2000000000</v>
      </c>
      <c r="C34" s="5" t="n">
        <v>2000000000</v>
      </c>
    </row>
    <row r="35">
      <c r="A35" s="4" t="inlineStr">
        <is>
          <t>Common stock, par value (in usd per share)</t>
        </is>
      </c>
      <c r="B35" s="7" t="n">
        <v>0.001</v>
      </c>
      <c r="C35" s="7" t="n">
        <v>0.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The Company received $300 in the 2020 fiscal period from certain investment funds affiliated with Advent International Corporation (the “Advent Funds”), which are shareholders of the Company, to be expended as charitable donations of which $20 remains unpaid as of September 30, 2021 and December 31, 2020. In July 2020, the Company entered into an agreement with CI&amp;T, an information technology and software company, pursuant to which CI&amp;T developed the Olaplex professional application. During the nine months ended September 30, 2021 and fiscal year ended December 31, 2020, the Company paid CI&amp;T $189 and $25 respectively, for services related to the development, maintenance and enhancement of the application, all of which were negotiated on an arm’s length basis and on market terms. The Advent Funds hold a greater than 10% equity interest in CI&amp;T. CI&amp;T continues to provide services to us for the maintenance and enhancement of the professional application. Tax Receivable Agreement In connection with the Reorganization, the Company entered into the Tax Receivable Agreement with the Pre-IPO Stockholders. See further discussion in Notes 2 and 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CONTINGENCIES From time to time, the Company is subject to various legal actions arising in the ordinary course of business. The Company cannot predict with reasonable assurance the outcome of these legal actions brought against us as they are subject to uncertainties. Accordingly, any settlement or resolution in these legal actions may occur and affect our net income in such period as the settlement or resolution. Pursuant to the purchase agreement between the Sellers, the Advent Funds and the other purchasers of the Olaplex business, the Company was required to pay the Sellers certain amounts in connection with the final settlement of certain litigation and contingency matters involving LIQWD, Inc., a predecessor entity to the Company substantially all of whose assets and liabilities were purchased as part of the Acquisition (the “LIQWD Matters”). During April 2021, the Company and the Sellers commenced negotiations concerning the amount to be paid to the Sellers by the Company in connection with a potential settlement of the LIQWD Matters and, in May 2021, the Company reached agreement with the Sellers on the amount to be paid by the Company to the Sellers in full satisfaction of the contingency provisions in the purchase agreement related to the LIQWD Matters. Accordingly, the Company has expensed approximately $14,250 included in selling, general and administrative costs in the accompanying consolidated financial statements during the nine months ended September 30, 2021, associated with the amounts to be paid by the Company in connection with the final resolution of the LIQWD Matters. The amounts accrued, all of which were paid in May 2021, in connection with the final settlement of the LIQWD Matters, represent the total cost to the Company in resolving the LIQWD Matters. As a result of the foregoing agreement with the Sellers and the resulting approval by the Sellers of the settlement of the LIQWD Matters, all outstanding claims of the Sellers and the Company associated with the LIQWD Matters have been resolved. As of September 30, 2021 and December 31, 2020, the Company is not subject to any other currently pending legal matters or claims that could have a material adverse effect on its financial position, results of operations, or cash flows should such litigation be resolved unfavorab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1</t>
        </is>
      </c>
    </row>
    <row r="3">
      <c r="A3" s="3" t="inlineStr">
        <is>
          <t>Earnings Per Share [Abstract]</t>
        </is>
      </c>
    </row>
    <row r="4">
      <c r="A4" s="4" t="inlineStr">
        <is>
          <t>NET INCOME PER SHARE</t>
        </is>
      </c>
      <c r="B4" s="4" t="inlineStr">
        <is>
          <t xml:space="preserve">NET INCOME PER SHARE The following is a reconciliation of the numerator and denominator in the basic and diluted net income per common share computations: Three Months Ended Nine Months Ended September 30, September 30, September 30, September 30, Numerator: Net Income $ 56,591 $ 28,315 $ 151,473 $ 5,890 Denominator: Weighted average common shares outstanding – basic 648,124,642 647,888,387 648,082,081 631,143,589 Dilutive common equivalent shares from equity options 42,587,140 5,148,506 41,026,191 1,734,251 Weighted average common shares outstanding – diluted 690,711,782 653,036,893 689,108,272 632,877,840 Net income per share: Basic $ 0.09 $ 0.04 $ 0.23 $ 0.01 Diluted $ 0.08 $ 0.04 $ 0.22 $ 0.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The Company has evaluated subsequent events through November 10, 2021, the date these unaudited condensed consolidated financial statements were available to be issued. Exercise of Underwriters’ 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Estimates and Assumptions</t>
        </is>
      </c>
      <c r="B4" s="4" t="inlineStr">
        <is>
          <t>Estimates and Assumptions Preparing financial statements requires management to make estimates and assumptions that affect the reported amounts of assets, liabilities, revenue, and expenses. Examples of estimates and assumptions include: for revenue recognition, determining the nature and timing of satisfaction of performance obligations, variable consideration, and other obligations such as product returns and refunds; loss contingencies; the fair value of share-based options and cash-settled units; the fair value of and/or potential impairment of goodwill and intangible assets for our reporting unit; useful lives of our tangible and intangible assets; allowance for promotions; estimated income tax and tax receivable payments; the net realizable value of, and demand for our inventory. Actual results and outcomes may differ from management’s estimates and assumptions due to risks and uncertainties.</t>
        </is>
      </c>
    </row>
    <row r="5">
      <c r="A5" s="4" t="inlineStr">
        <is>
          <t>Fair Value of Financial Instruments</t>
        </is>
      </c>
      <c r="B5" s="4" t="inlineStr">
        <is>
          <t>Fair Value of Financial Instruments Fair value is defined as the price that would be received to sell an asset or paid to transfer a liability in an orderly transaction between market participants at the measurement date. The authoritative guidance for fair value measurements established a framework for measuring fair value and established a three-level valuation hierarchy for disclosure of fair value measurements as follows: Level 1 —Observable inputs that reflect quoted prices (unadjusted) for identical assets or liabilities in active markets. The Company’s Level 1 assets consist of its marketable securities. Level 2 —Observable quoted prices for similar assets or liabilities in active markets and observable quoted prices for identical assets or liabilities in markets that are not active. Level 3 —Unobservable inputs that are not corroborated by market data. Cash and cash equivalents, accounts receivable, accounts payable and accrued expenses are reflected at carrying value, which approximates fair value due to the short-term maturity. The Company’s long-term debt is recorded at its carrying value in the consolidated balance sheets, which may differ from fair value. The gross carrying amount of the Company’s long-term debt, before reduction of the debt issuance costs, approximates its fair values as the stated rate approximates market rates for loans with similar terms as of September 30, 2021 and December 31, 2020.</t>
        </is>
      </c>
    </row>
    <row r="6">
      <c r="A6" s="4" t="inlineStr">
        <is>
          <t>Segment Reporting</t>
        </is>
      </c>
      <c r="B6" s="4" t="inlineStr">
        <is>
          <t>Segment Reporting Operating segments are components of an enterprise for which separate financial information is available that is evaluated by the chief operating decision maker in deciding how to allocate resources and in assessing performance. Utilizing this criteria, the Company manages its business on the basis of three operating segments that are aggregated into one reportable segment given the operating segments have similar economic characteristics, classes of consumers, products, production, distribution methods, and operate in the same regulatory environments.</t>
        </is>
      </c>
    </row>
    <row r="7">
      <c r="A7" s="4" t="inlineStr">
        <is>
          <t>Investment in Nonconsolidated Entity</t>
        </is>
      </c>
      <c r="B7" s="4" t="inlineStr">
        <is>
          <t>Investment in Nonconsolidated Entity The Company uses the cost method to account for its equity investment for which these equity securities do not have readily determinable fair values and for which the Company does not have the ability to exercise significant influence. Under the cost method of accounting, the Company’s investment is carried at cost and is adjusted only for other-than-temporary declines in fair value, additional investments, plus or minus changes from observable price changes in orderly transactions or distributions deemed to be a return of capital. Earnings from cost method investments are recorded in the statement of operations and comprehensive income under other income. There are no earnings or fair value adjustments recorded to date.</t>
        </is>
      </c>
    </row>
    <row r="8">
      <c r="A8" s="4" t="inlineStr">
        <is>
          <t>Tax Receivable Agreement</t>
        </is>
      </c>
      <c r="B8" s="4" t="inlineStr">
        <is>
          <t>Tax Receivable Agreement As part of the IPO, we entered into the Tax Receivable Agreement under which generally we will be required to pay to the Pre-IPO Stockholders 85% of the cash savings, if any, in U.S. federal, state or local tax that we actually realize on our taxable income following the IPO (or are deemed to realize in certain circumstances) as a result of (i) certain existing tax attributes, including tax basis in intangible assets and capitalized transaction costs relating to taxable years ending on or before the date of the IPO (calculated by assuming the taxable year of the relevant entity closes on the date of this offering), that are amortizable over a fixed period of time (including in tax periods beginning after this offering) and which are available to us and our wholly-owned subsidiaries, and (ii) tax benefits attributable to payments made under the Tax Receivable Agreement, together with interest accrued at a rate equal to LIBOR (“London Interbank Offered Rate”) (or if LIBOR ceases to be published, a replacement rate with similar characteristics) plus 3% from the date the applicable tax return is due (without extension) until paid. Under the Tax Receivable Agreement, generally we will retain the benefit of the remaining 15% of the applicable tax savings.</t>
        </is>
      </c>
    </row>
    <row r="9">
      <c r="A9" s="4" t="inlineStr">
        <is>
          <t>Recently Adopted Accounting Pronouncements</t>
        </is>
      </c>
      <c r="B9" s="4" t="inlineStr">
        <is>
          <t>Recently Adopted Accounting Pronouncements The Company is an “emerging growth company” and as an emerging growth company, the Jumpstart Our Business Startups Act of 2012 (the “JOBS Act”) allows the Company to delay adoption of new or revised accounting pronouncements applicable to public companies until such pronouncements are made applicable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Company’s financial statements may not be comparable to the financial statements of issuers who are required to comply with the effective date for new or revised accounting standards that are applicable to public companies. Recent Accounting Guidance Not Yet Adopted In February 2016, the Financial Standards Board (“FASB”) issued Accounting Standards Update (“ASU”) 2016-02, “Leases (Topic 842).” The guidance in this ASU supersedes the leasing guidance in “Leases (Topic 840).”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e new standard is effective for the Company fiscal years beginning after December 15, 2021, and interim periods within fiscal years beginning after December 15, 2022. The Company will adopt this accounting standard on January 1, 2022 and does not believe this standard will have a material impact on its consolidated financial statements. In June 2016, the FASB issued ASU No. 2016-13, “Financial Instruments—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2016-13 as codified in Topic 326, including ASUs 2019-04, 2019-05, 2019-10, 2019-11, 2020-02, and 2020-03. These ASUs have provided for various minor technical corrections and improvements to the codification as well as other transition matters. The amendments in the ASU are effective for the Company for fiscal years beginning after December 15, 2022, and interim periods within those fiscal years. Early application of the amendments is permitted. The Company is currently evaluating the impact this guidance will have on its consolidated financial statements and related disclosures. In March 2020, the FASB issued ASU 2020-04, Reference Rate Reform (Topic 848): Facilitation of the Effects of Reference Rate Reform on Financial Reporting. This ASU provides an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The ASU can be adopted no later than December 31, 2022 with early adoption permitted. The Company is currently evaluating the impact this guidance will have on it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As such, the Company’s three business channels consist of professional, specialty retail and DTC as follows: For the Three Months Ended For the Nine Months Ended September 30, 2021 September 30, 2020 September 30, 2021 September 30, 2020 Net sales by Channel: Professional $ 74,978 $ 47,573 $ 201,855 $ 103,768 Specialty retail 46,343 20,313 116,201 36,919 DTC 40,303 21,561 113,811 48,368 Total Net sales $ 161,624 $ 89,447 $ 431,867 $ 189,055 For the Three Months Ended For the Nine Months Ended September 30, 2021 September 30, 2020 September 30, 2021 September 30, 2020 Net sales by Geography: United States $ 93,611 $ 45,969 $ 252,224 $ 101,978 International 68,013 43,478 179,643 87,077 Total Net sales $ 161,624 $ 89,447 $ 431,867 $ 189,0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y, Current</t>
        </is>
      </c>
      <c r="B4" s="4" t="inlineStr">
        <is>
          <t xml:space="preserve">Inventory as of September 30, 2021 and December 31, 2020 consisted of the following: September 30, 2021 December 31, 2020 Raw materials $ 10,677 $ 7,773 Finished goods 58,411 25,823 Inventory $ 69,088 $ 33,5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 IN NONCONSOLIDATED ENTITY (Tables)</t>
        </is>
      </c>
      <c r="B1" s="2" t="inlineStr">
        <is>
          <t>9 Months Ended</t>
        </is>
      </c>
    </row>
    <row r="2">
      <c r="B2" s="2" t="inlineStr">
        <is>
          <t>Sep. 30, 2021</t>
        </is>
      </c>
    </row>
    <row r="3">
      <c r="A3" s="3" t="inlineStr">
        <is>
          <t>Equity Method Investments and Joint Ventures [Abstract]</t>
        </is>
      </c>
    </row>
    <row r="4">
      <c r="A4" s="4" t="inlineStr">
        <is>
          <t>Equity Securities without Readily Determinable Fair Value</t>
        </is>
      </c>
      <c r="B4" s="4" t="inlineStr">
        <is>
          <t xml:space="preserve">Our investment is classified as a long-term asset in our consolidated balance sheet and consists of the following: September 30, 2021 December 31, 2020 Capital contributions, net of distributions and impairments $ 4,500 $ — Total investments in and advances to nonconsolidated affiliate $ 4,50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 and Asset Acquisition [Abstract]</t>
        </is>
      </c>
    </row>
    <row r="4">
      <c r="A4" s="4" t="inlineStr">
        <is>
          <t>Schedule of Business Acquisitions, by Acquisition</t>
        </is>
      </c>
      <c r="B4" s="4" t="inlineStr">
        <is>
          <t xml:space="preserve">Information regarding the net cash consideration paid and fair value of the assets and liabilities assumed at the Acquisition Date is as follows: Fair value of assets acquired $ 1,216,259 Goodwill 168,300 Fair value of liabilities assumed (2,977) Net cash paid for acquisition $ 1,381,582 Purchase price is comprised of: Cash, net of acquired cash $ 1,381,582 Net cash paid for acquisition $ 1,381,582 </t>
        </is>
      </c>
    </row>
    <row r="5">
      <c r="A5" s="4" t="inlineStr">
        <is>
          <t>Schedule of Recognized Identified Assets Acquired and Liabilities Assumed</t>
        </is>
      </c>
      <c r="B5" s="4" t="inlineStr">
        <is>
          <t xml:space="preserve">Allocation of purchase price: Net tangible assets (liabilities): Inventory $ 61,262 Accounts receivable and other current assets 7,595 Deferred tax assets 6,402 Liabilities (2,977) Net tangible assets 72,282 Identifiable intangible assets: Brand name 952,000 Product formulations 136,000 Customer relationships 53,000 Total identifiable intangible assets 1,141,000 Goodwill 168,300 Net assets acquired $ 1,381,5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 and Goodwill</t>
        </is>
      </c>
      <c r="B4" s="4" t="inlineStr">
        <is>
          <t xml:space="preserve">Goodwill and intangible assets are comprised of the following: September 30, 2021 Estimated Gross Carrying Accumulated Net carrying amount Brand name 25 years $ 952,000 $ (65,794) $ 886,206 Product formulations 15 years 136,000 (15,665) 120,335 Customer relationships 20 years 53,000 (4,579) 48,421 Total finite-lived intangibles 1,141,000 (86,038) 1,054,962 Goodwill Indefinite 168,300 — 168,300 Total goodwill and other intangibles $ 1,309,300 $ (86,038) $ 1,223,262 December 31, 2020 Estimated Gross Accumulated Net carrying amount Brand name 25 years $ 952,000 $ (37,234) $ 914,766 Product formulations 15 years 136,000 (8,865) 127,135 Customer relationships 20 years 53,000 (2,591) 50,409 Total finite-lived intangibles 1,141,000 (48,690) 1,092,310 Goodwill Indefinite 168,300 — 168,300 Total goodwill and other intangibles $ 1,309,300 $ (48,690) $ 1,260,6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 Parenthetical - USD ($) $ in Thousands</t>
        </is>
      </c>
      <c r="B1" s="2" t="inlineStr">
        <is>
          <t>Sep. 30, 2021</t>
        </is>
      </c>
      <c r="C1" s="2" t="inlineStr">
        <is>
          <t>Sep. 29, 2021</t>
        </is>
      </c>
      <c r="D1" s="2" t="inlineStr">
        <is>
          <t>Dec. 31, 2020</t>
        </is>
      </c>
    </row>
    <row r="2">
      <c r="A2" s="3" t="inlineStr">
        <is>
          <t>Statement of Financial Position [Abstract]</t>
        </is>
      </c>
    </row>
    <row r="3">
      <c r="A3" s="4" t="inlineStr">
        <is>
          <t>Accounts receivable, allowance for credit losses</t>
        </is>
      </c>
      <c r="B3" s="6" t="n">
        <v>6867</v>
      </c>
      <c r="D3" s="6" t="n">
        <v>1362</v>
      </c>
    </row>
    <row r="4">
      <c r="A4" s="4" t="inlineStr">
        <is>
          <t>Common stock, par value (in usd per share)</t>
        </is>
      </c>
      <c r="B4" s="7" t="n">
        <v>0.001</v>
      </c>
      <c r="C4" s="7" t="n">
        <v>0.001</v>
      </c>
      <c r="D4" s="7" t="n">
        <v>0.001</v>
      </c>
    </row>
    <row r="5">
      <c r="A5" s="4" t="inlineStr">
        <is>
          <t>Common stock, shares authorized (shares)</t>
        </is>
      </c>
      <c r="B5" s="5" t="n">
        <v>2000000000</v>
      </c>
      <c r="D5" s="5" t="n">
        <v>2000000000</v>
      </c>
    </row>
    <row r="6">
      <c r="A6" s="4" t="inlineStr">
        <is>
          <t>Common stock, shares, issued (shares)</t>
        </is>
      </c>
      <c r="B6" s="5" t="n">
        <v>648124642</v>
      </c>
      <c r="D6" s="5" t="n">
        <v>647888387</v>
      </c>
    </row>
    <row r="7">
      <c r="A7" s="4" t="inlineStr">
        <is>
          <t>Common stock, shares, outstanding (shares)</t>
        </is>
      </c>
      <c r="B7" s="5" t="n">
        <v>648124642</v>
      </c>
      <c r="C7" s="5" t="n">
        <v>648124642</v>
      </c>
      <c r="D7" s="5" t="n">
        <v>647888387</v>
      </c>
    </row>
    <row r="8">
      <c r="A8" s="4" t="inlineStr">
        <is>
          <t>Preferred stock, par value (in dollars per share)</t>
        </is>
      </c>
      <c r="B8" s="7" t="n">
        <v>0.001</v>
      </c>
      <c r="D8" s="7" t="n">
        <v>0.001</v>
      </c>
    </row>
    <row r="9">
      <c r="A9" s="4" t="inlineStr">
        <is>
          <t>Preferred stock, shares authorized (shares)</t>
        </is>
      </c>
      <c r="B9" s="5" t="n">
        <v>25000000</v>
      </c>
      <c r="D9" s="5" t="n">
        <v>25000000</v>
      </c>
    </row>
    <row r="10">
      <c r="A10" s="4" t="inlineStr">
        <is>
          <t>Preferred stock, shares issued (shares)</t>
        </is>
      </c>
      <c r="B10" s="5" t="n">
        <v>0</v>
      </c>
      <c r="D10" s="5" t="n">
        <v>0</v>
      </c>
    </row>
    <row r="11">
      <c r="A11" s="4" t="inlineStr">
        <is>
          <t>Preferred stock, shares outstanding (shares)</t>
        </is>
      </c>
      <c r="B11" s="5" t="n">
        <v>0</v>
      </c>
      <c r="D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Payables and Accruals [Abstract]</t>
        </is>
      </c>
    </row>
    <row r="4">
      <c r="A4" s="4" t="inlineStr">
        <is>
          <t>Schedule of Accrued Expenses and Other Current Liabilities</t>
        </is>
      </c>
      <c r="B4" s="4" t="inlineStr">
        <is>
          <t xml:space="preserve">Accrued expenses as of September 30, 2021 and December 31, 2020 consisted of the following: September 30, 2021 December 31, 2020 Deferred revenue $ 5,652 $ 2,314 Accrued sales and income taxes 9,342 3,100 Accrued other 8,439 2,931 Payroll liabilities 7,461 1,517 Accrued expenses and other current liabilities $ 30,894 $ 9,8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 xml:space="preserve">Debt consisted of the following on September 30, 2021: January 2020 Credit December 2020 Amendment Total Long-term debt Original term loan borrowing $ 433,125 $ 341,138 $ 774,263 Debt issuance costs (7,434) (4,346) (11,780) Total term loan debt 425,691 336,792 762,483 Less: Current portion (11,250) (8,862) (20,112) Long-term debt, net of current portion $ 414,441 $ 327,930 $ 742,371 Debt consisted of the following on December 31, 2020: January 2020 December 2020 Amendment Total Long-term debt Original term loan borrowing $ 441,562 $ 347,785 $ 789,347 Debt issuance costs (8,810) (5,054) (13,864) Total term loan debt 432,752 342,731 775,483 Less: Current portion (11,250) (8,862) (20,112) Long-term debt, net of current portion $ 421,502 $ 333,869 $ 755,3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Abstract]</t>
        </is>
      </c>
    </row>
    <row r="4">
      <c r="A4" s="4" t="inlineStr">
        <is>
          <t>Share-based Payment Arrangement, Option, Activity</t>
        </is>
      </c>
      <c r="B4" s="4" t="inlineStr">
        <is>
          <t xml:space="preserve">The following table summarizes the activity for options that vest solely based upon the satisfaction of a time-based service condition shown on a converted basis to reflect the Reorganization Transactions for all periods as follows: Nine Months Ended September 30, 2021 Nine Months Ended September 30, 2020 Options Weighted Average Options Weighted Average Outstanding at Beginning of Period 15,997,500 $ 0.88 — $ — Granted 2,947,783 5.30 15,803,775 0.87 Cancelled/Forfeited (1,350,000) (0.97) — — Converted Performance to Time-Based 25,363,800 0.92 — — Outstanding at End of Period 42,959,083 $ 1.20 15,803,775 $ 0.87 Vested and Exercisable 2,929,500 $ 0.87 — $ — The following table summarizes the activity for options that vest based upon the satisfaction of a performance condition as follows: Nine Months Ended September 30, 2021 Nine Months Ended September 30, 2020 Options Weighted Average Options Weighted Average Outstanding at Beginning of Period 28,732,050 $ 0.81 — $ — Granted 1,959,525 3.19 28,588,275 0.80 Cancelled/Forfeited (1,012,500) (0.97) — — Converted Performance to Time-Based (25,363,800) (0.92) — — Outstanding at End of Period 4,315,275 $ 1.23 28,588,275 $ 0.80 Vested and Exercisable 4,315,275 $ 1.23 — $ — </t>
        </is>
      </c>
    </row>
    <row r="5">
      <c r="A5" s="4" t="inlineStr">
        <is>
          <t>Disclosure of Share-based Compensation Arrangements by Share-based Payment Award</t>
        </is>
      </c>
      <c r="B5" s="4" t="inlineStr">
        <is>
          <t xml:space="preserve">Additional information relating to time-based service options is as follows: Three Months Ended Nine Months Ended September 30, September 30, September 30, September 30, Share-based compensation expense $ 571 $ 370 $ 1,414 $ 667 Weighted-average grant date fair value of options granted (per share) $ 6.03 $ 0.63 $ 1.65 $ 0.53 Additional information relating to performance-based options is as follows: Three Months Ended Nine Months Ended September 30, September 30, September 30, September 30, Share-based compensation expense $ 1,374 $ 146 $ 1,705 $ 270 Weighted-average grant date fair value of options granted (per share) $ — $ 0.15 $ 0.74 $ 0.09 </t>
        </is>
      </c>
    </row>
    <row r="6">
      <c r="A6" s="4" t="inlineStr">
        <is>
          <t>Schedule of Share-based Payment Award, Stock Options, Valuation Assumptions</t>
        </is>
      </c>
      <c r="B6" s="4" t="inlineStr">
        <is>
          <t xml:space="preserve">The fair value of time-based options granted were calculated using the following assumptions: Nine Months Ended September 30, September 30, Expected term (years) 6.50 - 7.00 6.50 Expected volatility (%) 25 - 30 30 Risk-free interest rate (%) 1.07 - 1.62 0.365 - 1.87 Expected dividend yield (%) — — The fair value of performance-based options granted were calculated using the following assumptions: Nine Months Ended September 30, September 30, Expected term (years) 0.40 4.00 Expected volatility (%) 30 30 Risk-free interest rate (%) 1.48 - 1.62 1.87 Expected dividend yield (%) 49 — </t>
        </is>
      </c>
    </row>
    <row r="7">
      <c r="A7" s="4" t="inlineStr">
        <is>
          <t>Schedule of Cash-Settled Units</t>
        </is>
      </c>
      <c r="B7" s="4" t="inlineStr">
        <is>
          <t xml:space="preserve">The following table summarizes the activity for units that vest based upon the satisfaction of time and performance-based conditions as follows: Nine Months Ended September 30, 2021 Time-based Performance-based Outstanding at Beginning of Period — — Granted 684,450 526,500 Cancelled/Forfeited (63,450) (48,600) Outstanding at End of Period 621,000 477,900 Vested at September 30, 2021 — 159,300 The unrecognized compensation expense for converted cash-settled units was calculated using the following assumptions: Nine Months Ended September 30, 2021 Stock Price at September 30, 2021 $ 24.50 Exercise Price per Unit $ 2.97 Intrinsic Value per Unit $ 21.53 Converted Units 318,600 </t>
        </is>
      </c>
    </row>
    <row r="8">
      <c r="A8" s="4" t="inlineStr">
        <is>
          <t>Cash-Settled Units, Valuation Assumptions</t>
        </is>
      </c>
      <c r="B8" s="4" t="inlineStr">
        <is>
          <t xml:space="preserve">The fair value of time-based cash-settled units granted were calculated using the following assumptions: Nine Months Ended September 30, 2021 Expected term (years) 0.40 – 4.40 Expected volatility (%) 25 Risk-free interest rate (%) 0.80 Expected dividend yield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 xml:space="preserve">The following is a reconciliation of the numerator and denominator in the basic and diluted net income per common share computations: Three Months Ended Nine Months Ended September 30, September 30, September 30, September 30, Numerator: Net Income $ 56,591 $ 28,315 $ 151,473 $ 5,890 Denominator: Weighted average common shares outstanding – basic 648,124,642 647,888,387 648,082,081 631,143,589 Dilutive common equivalent shares from equity options 42,587,140 5,148,506 41,026,191 1,734,251 Weighted average common shares outstanding – diluted 690,711,782 653,036,893 689,108,272 632,877,840 Net income per share: Basic $ 0.09 $ 0.04 $ 0.23 $ 0.01 Diluted $ 0.08 $ 0.04 $ 0.22 $ 0.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80" customWidth="1" min="1" max="1"/>
    <col width="37" customWidth="1" min="2" max="2"/>
    <col width="37" customWidth="1" min="3" max="3"/>
    <col width="23" customWidth="1" min="4" max="4"/>
    <col width="20" customWidth="1" min="5" max="5"/>
    <col width="21" customWidth="1" min="6" max="6"/>
    <col width="20" customWidth="1" min="7" max="7"/>
    <col width="20" customWidth="1" min="8" max="8"/>
  </cols>
  <sheetData>
    <row r="1">
      <c r="A1" s="1" t="inlineStr">
        <is>
          <t>NATURE OF OPERATIONS AND BASIS OF PRESENTATION - Narrative (Details)</t>
        </is>
      </c>
      <c r="B1" s="2" t="inlineStr">
        <is>
          <t>Oct. 08, 2021USD ($)$ / sharesshares</t>
        </is>
      </c>
      <c r="C1" s="2" t="inlineStr">
        <is>
          <t>Oct. 04, 2021USD ($)$ / sharesshares</t>
        </is>
      </c>
      <c r="D1" s="2" t="inlineStr">
        <is>
          <t>Oct. 03, 2021dayshares</t>
        </is>
      </c>
      <c r="E1" s="2" t="inlineStr">
        <is>
          <t>Sep. 29, 2021shares</t>
        </is>
      </c>
      <c r="F1" s="2" t="inlineStr">
        <is>
          <t>Jan. 08, 2020USD ($)</t>
        </is>
      </c>
      <c r="G1" s="2" t="inlineStr">
        <is>
          <t>Sep. 30, 2021shares</t>
        </is>
      </c>
      <c r="H1" s="2" t="inlineStr">
        <is>
          <t>Sep. 30, 2020shares</t>
        </is>
      </c>
    </row>
    <row r="2">
      <c r="A2" s="3" t="inlineStr">
        <is>
          <t>Nature of Operations and Basis of Presentation [Line Items]</t>
        </is>
      </c>
    </row>
    <row r="3">
      <c r="A3" s="4" t="inlineStr">
        <is>
          <t>Reorganization share issuance (Note 12) (shares)</t>
        </is>
      </c>
      <c r="E3" s="5" t="n">
        <v>648124642</v>
      </c>
    </row>
    <row r="4">
      <c r="A4" s="4" t="inlineStr">
        <is>
          <t>Tax receivable agreement, percent of savings for holders</t>
        </is>
      </c>
      <c r="E4" s="4" t="inlineStr">
        <is>
          <t>85.00%</t>
        </is>
      </c>
    </row>
    <row r="5">
      <c r="A5" s="4" t="inlineStr">
        <is>
          <t>Reorganization, conversion ratio</t>
        </is>
      </c>
      <c r="G5" s="9" t="n">
        <v>0.00148</v>
      </c>
    </row>
    <row r="6">
      <c r="A6" s="4" t="inlineStr">
        <is>
          <t>Share-based Payment Arrangement, Tranche One | Time-based cash settled units</t>
        </is>
      </c>
    </row>
    <row r="7">
      <c r="A7" s="3" t="inlineStr">
        <is>
          <t>Nature of Operations and Basis of Presentation [Line Items]</t>
        </is>
      </c>
    </row>
    <row r="8">
      <c r="A8" s="4" t="inlineStr">
        <is>
          <t>Vesting percentage</t>
        </is>
      </c>
      <c r="G8" s="4" t="inlineStr">
        <is>
          <t>20.00%</t>
        </is>
      </c>
    </row>
    <row r="9">
      <c r="A9" s="4" t="inlineStr">
        <is>
          <t>Share-based Payment Arrangement, Tranche One | Performance-Based Cash-Settled Units Converted Into Time-Based Cash-Settled Units</t>
        </is>
      </c>
    </row>
    <row r="10">
      <c r="A10" s="3" t="inlineStr">
        <is>
          <t>Nature of Operations and Basis of Presentation [Line Items]</t>
        </is>
      </c>
    </row>
    <row r="11">
      <c r="A11" s="4" t="inlineStr">
        <is>
          <t>Vesting percentage</t>
        </is>
      </c>
      <c r="G11" s="4" t="inlineStr">
        <is>
          <t>33.33%</t>
        </is>
      </c>
    </row>
    <row r="12">
      <c r="A12" s="4" t="inlineStr">
        <is>
          <t>Share-based Payment Arrangement, Tranche Two | Time-based cash settled units</t>
        </is>
      </c>
    </row>
    <row r="13">
      <c r="A13" s="3" t="inlineStr">
        <is>
          <t>Nature of Operations and Basis of Presentation [Line Items]</t>
        </is>
      </c>
    </row>
    <row r="14">
      <c r="A14" s="4" t="inlineStr">
        <is>
          <t>Vesting percentage</t>
        </is>
      </c>
      <c r="G14" s="4" t="inlineStr">
        <is>
          <t>20.00%</t>
        </is>
      </c>
    </row>
    <row r="15">
      <c r="A15" s="4" t="inlineStr">
        <is>
          <t>Share-based Payment Arrangement, Tranche Two | Performance-Based Cash-Settled Units Converted Into Time-Based Cash-Settled Units</t>
        </is>
      </c>
    </row>
    <row r="16">
      <c r="A16" s="3" t="inlineStr">
        <is>
          <t>Nature of Operations and Basis of Presentation [Line Items]</t>
        </is>
      </c>
    </row>
    <row r="17">
      <c r="A17" s="4" t="inlineStr">
        <is>
          <t>Vesting percentage</t>
        </is>
      </c>
      <c r="G17" s="4" t="inlineStr">
        <is>
          <t>33.33%</t>
        </is>
      </c>
    </row>
    <row r="18">
      <c r="A18" s="4" t="inlineStr">
        <is>
          <t>Share-based Payment Arrangement, Tranche Three | Time-based cash settled units</t>
        </is>
      </c>
    </row>
    <row r="19">
      <c r="A19" s="3" t="inlineStr">
        <is>
          <t>Nature of Operations and Basis of Presentation [Line Items]</t>
        </is>
      </c>
    </row>
    <row r="20">
      <c r="A20" s="4" t="inlineStr">
        <is>
          <t>Vesting percentage</t>
        </is>
      </c>
      <c r="G20" s="4" t="inlineStr">
        <is>
          <t>20.00%</t>
        </is>
      </c>
    </row>
    <row r="21">
      <c r="A21" s="4" t="inlineStr">
        <is>
          <t>Share-based Payment Arrangement, Tranche Three | Performance-Based Cash-Settled Units Converted Into Time-Based Cash-Settled Units</t>
        </is>
      </c>
    </row>
    <row r="22">
      <c r="A22" s="3" t="inlineStr">
        <is>
          <t>Nature of Operations and Basis of Presentation [Line Items]</t>
        </is>
      </c>
    </row>
    <row r="23">
      <c r="A23" s="4" t="inlineStr">
        <is>
          <t>Vesting percentage</t>
        </is>
      </c>
      <c r="G23" s="4" t="inlineStr">
        <is>
          <t>33.33%</t>
        </is>
      </c>
    </row>
    <row r="24">
      <c r="A24" s="4" t="inlineStr">
        <is>
          <t>Subsequent Event</t>
        </is>
      </c>
    </row>
    <row r="25">
      <c r="A25" s="3" t="inlineStr">
        <is>
          <t>Nature of Operations and Basis of Presentation [Line Items]</t>
        </is>
      </c>
    </row>
    <row r="26">
      <c r="A26" s="4" t="inlineStr">
        <is>
          <t>Reorganization share issuance (Note 12) (shares)</t>
        </is>
      </c>
      <c r="D26" s="5" t="n">
        <v>648124642</v>
      </c>
    </row>
    <row r="27">
      <c r="A27" s="4" t="inlineStr">
        <is>
          <t>Options converted in period, number of shares</t>
        </is>
      </c>
      <c r="D27" s="5" t="n">
        <v>46923300</v>
      </c>
    </row>
    <row r="28">
      <c r="A28" s="4" t="inlineStr">
        <is>
          <t>Tax receivable agreement, percent of savings for holders</t>
        </is>
      </c>
      <c r="D28" s="4" t="inlineStr">
        <is>
          <t>85.00%</t>
        </is>
      </c>
    </row>
    <row r="29">
      <c r="A29" s="4" t="inlineStr">
        <is>
          <t>Subsequent Event | Time-based cash settled units</t>
        </is>
      </c>
    </row>
    <row r="30">
      <c r="A30" s="3" t="inlineStr">
        <is>
          <t>Nature of Operations and Basis of Presentation [Line Items]</t>
        </is>
      </c>
    </row>
    <row r="31">
      <c r="A31" s="4" t="inlineStr">
        <is>
          <t>Deferred compensation arrangement with individual, converted in period, number of units</t>
        </is>
      </c>
      <c r="D31" s="5" t="n">
        <v>621000</v>
      </c>
    </row>
    <row r="32">
      <c r="A32" s="4" t="inlineStr">
        <is>
          <t>Threshold consecutive trading days | day</t>
        </is>
      </c>
      <c r="D32" s="5" t="n">
        <v>30</v>
      </c>
    </row>
    <row r="33">
      <c r="A33" s="4" t="inlineStr">
        <is>
          <t>Subsequent Event | Time-Based Cash-Settled Units Converted Into Time-Based Cash-Settled Units</t>
        </is>
      </c>
    </row>
    <row r="34">
      <c r="A34" s="3" t="inlineStr">
        <is>
          <t>Nature of Operations and Basis of Presentation [Line Items]</t>
        </is>
      </c>
    </row>
    <row r="35">
      <c r="A35" s="4" t="inlineStr">
        <is>
          <t>Deferred compensation arrangement with individual, converted in period, number of units</t>
        </is>
      </c>
      <c r="D35" s="5" t="n">
        <v>621000</v>
      </c>
    </row>
    <row r="36">
      <c r="A36" s="4" t="inlineStr">
        <is>
          <t>Subsequent Event | Performance-Based Cash-Settled Units Converted Into Time-Based Cash-Settled Units</t>
        </is>
      </c>
    </row>
    <row r="37">
      <c r="A37" s="3" t="inlineStr">
        <is>
          <t>Nature of Operations and Basis of Presentation [Line Items]</t>
        </is>
      </c>
    </row>
    <row r="38">
      <c r="A38" s="4" t="inlineStr">
        <is>
          <t>Deferred compensation arrangement with individual, converted in period, number of units</t>
        </is>
      </c>
      <c r="D38" s="5" t="n">
        <v>318600</v>
      </c>
    </row>
    <row r="39">
      <c r="A39" s="4" t="inlineStr">
        <is>
          <t>Subsequent Event | Performance-Based Cash-Settled Units Converted Into Vested Cash-Settled Units</t>
        </is>
      </c>
    </row>
    <row r="40">
      <c r="A40" s="3" t="inlineStr">
        <is>
          <t>Nature of Operations and Basis of Presentation [Line Items]</t>
        </is>
      </c>
    </row>
    <row r="41">
      <c r="A41" s="4" t="inlineStr">
        <is>
          <t>Deferred compensation arrangement with individual, converted in period, number of units</t>
        </is>
      </c>
      <c r="D41" s="5" t="n">
        <v>159300</v>
      </c>
    </row>
    <row r="42">
      <c r="A42" s="4" t="inlineStr">
        <is>
          <t>Limited Partners Of Penelope Group Holdings, L.P | Penelope Group Holdings GP II | Subsequent Event</t>
        </is>
      </c>
    </row>
    <row r="43">
      <c r="A43" s="3" t="inlineStr">
        <is>
          <t>Nature of Operations and Basis of Presentation [Line Items]</t>
        </is>
      </c>
    </row>
    <row r="44">
      <c r="A44" s="4" t="inlineStr">
        <is>
          <t>Ownership interest, percentage</t>
        </is>
      </c>
      <c r="D44" s="4" t="inlineStr">
        <is>
          <t>100.00%</t>
        </is>
      </c>
    </row>
    <row r="45">
      <c r="A45" s="4" t="inlineStr">
        <is>
          <t>Limited Partners Of Penelope Group Holdings, L.P | Penelope Group GP II | Subsequent Event</t>
        </is>
      </c>
    </row>
    <row r="46">
      <c r="A46" s="3" t="inlineStr">
        <is>
          <t>Nature of Operations and Basis of Presentation [Line Items]</t>
        </is>
      </c>
    </row>
    <row r="47">
      <c r="A47" s="4" t="inlineStr">
        <is>
          <t>Reorganization, equity interests contributed, percent</t>
        </is>
      </c>
      <c r="D47" s="4" t="inlineStr">
        <is>
          <t>100.00%</t>
        </is>
      </c>
    </row>
    <row r="48">
      <c r="A48" s="4" t="inlineStr">
        <is>
          <t>Limited Partners Of Penelope Group Holdings, L.P | Penelope Group Holdings, L.P | Subsequent Event</t>
        </is>
      </c>
    </row>
    <row r="49">
      <c r="A49" s="3" t="inlineStr">
        <is>
          <t>Nature of Operations and Basis of Presentation [Line Items]</t>
        </is>
      </c>
    </row>
    <row r="50">
      <c r="A50" s="4" t="inlineStr">
        <is>
          <t>Reorganization, equity interests contributed, percent</t>
        </is>
      </c>
      <c r="D50" s="4" t="inlineStr">
        <is>
          <t>100.00%</t>
        </is>
      </c>
    </row>
    <row r="51">
      <c r="A51" s="4" t="inlineStr">
        <is>
          <t>Olaplex Holdings and Olaplex Intermediate, Inc. | Penelope Group GP II | Subsequent Event</t>
        </is>
      </c>
    </row>
    <row r="52">
      <c r="A52" s="3" t="inlineStr">
        <is>
          <t>Nature of Operations and Basis of Presentation [Line Items]</t>
        </is>
      </c>
    </row>
    <row r="53">
      <c r="A53" s="4" t="inlineStr">
        <is>
          <t>Reorganization, equity interests contributed, percent</t>
        </is>
      </c>
      <c r="D53" s="4" t="inlineStr">
        <is>
          <t>100.00%</t>
        </is>
      </c>
    </row>
    <row r="54">
      <c r="A54" s="4" t="inlineStr">
        <is>
          <t>Olaplex Holdings and Olaplex Intermediate, Inc. | Penelope Group Holdings, L.P | Subsequent Event</t>
        </is>
      </c>
    </row>
    <row r="55">
      <c r="A55" s="3" t="inlineStr">
        <is>
          <t>Nature of Operations and Basis of Presentation [Line Items]</t>
        </is>
      </c>
    </row>
    <row r="56">
      <c r="A56" s="4" t="inlineStr">
        <is>
          <t>Reorganization, equity interests contributed, percent</t>
        </is>
      </c>
      <c r="D56" s="4" t="inlineStr">
        <is>
          <t>100.00%</t>
        </is>
      </c>
    </row>
    <row r="57">
      <c r="A57" s="4" t="inlineStr">
        <is>
          <t>Penelope Group Holdings</t>
        </is>
      </c>
    </row>
    <row r="58">
      <c r="A58" s="3" t="inlineStr">
        <is>
          <t>Nature of Operations and Basis of Presentation [Line Items]</t>
        </is>
      </c>
    </row>
    <row r="59">
      <c r="A59" s="4" t="inlineStr">
        <is>
          <t>Conversion of stock, shares converted</t>
        </is>
      </c>
      <c r="E59" s="5" t="n">
        <v>960184</v>
      </c>
    </row>
    <row r="60">
      <c r="A60" s="4" t="inlineStr">
        <is>
          <t>Vested Time-Based Options Converted Into Vested Options | Subsequent Event</t>
        </is>
      </c>
    </row>
    <row r="61">
      <c r="A61" s="3" t="inlineStr">
        <is>
          <t>Nature of Operations and Basis of Presentation [Line Items]</t>
        </is>
      </c>
    </row>
    <row r="62">
      <c r="A62" s="4" t="inlineStr">
        <is>
          <t>Options converted in period, number of shares</t>
        </is>
      </c>
      <c r="D62" s="5" t="n">
        <v>2929500</v>
      </c>
    </row>
    <row r="63">
      <c r="A63" s="4" t="inlineStr">
        <is>
          <t>Vested Time-Based Options Converted Into Time-Based Options | Subsequent Event</t>
        </is>
      </c>
    </row>
    <row r="64">
      <c r="A64" s="3" t="inlineStr">
        <is>
          <t>Nature of Operations and Basis of Presentation [Line Items]</t>
        </is>
      </c>
    </row>
    <row r="65">
      <c r="A65" s="4" t="inlineStr">
        <is>
          <t>Options converted in period, number of shares</t>
        </is>
      </c>
      <c r="D65" s="5" t="n">
        <v>14314725</v>
      </c>
    </row>
    <row r="66">
      <c r="A66" s="4" t="inlineStr">
        <is>
          <t>Performance Based Options Converted Into Time-Based Option | Subsequent Event</t>
        </is>
      </c>
    </row>
    <row r="67">
      <c r="A67" s="3" t="inlineStr">
        <is>
          <t>Nature of Operations and Basis of Presentation [Line Items]</t>
        </is>
      </c>
    </row>
    <row r="68">
      <c r="A68" s="4" t="inlineStr">
        <is>
          <t>Options converted in period, number of shares</t>
        </is>
      </c>
      <c r="D68" s="5" t="n">
        <v>25363800</v>
      </c>
    </row>
    <row r="69">
      <c r="A69" s="4" t="inlineStr">
        <is>
          <t>Performance-based Options</t>
        </is>
      </c>
    </row>
    <row r="70">
      <c r="A70" s="3" t="inlineStr">
        <is>
          <t>Nature of Operations and Basis of Presentation [Line Items]</t>
        </is>
      </c>
    </row>
    <row r="71">
      <c r="A71" s="4" t="inlineStr">
        <is>
          <t>Options converted in period, number of shares</t>
        </is>
      </c>
      <c r="G71" s="5" t="n">
        <v>-25363800</v>
      </c>
      <c r="H71" s="5" t="n">
        <v>0</v>
      </c>
    </row>
    <row r="72">
      <c r="A72" s="4" t="inlineStr">
        <is>
          <t>Performance-based Options | Share-based Payment Arrangement, Tranche One</t>
        </is>
      </c>
    </row>
    <row r="73">
      <c r="A73" s="3" t="inlineStr">
        <is>
          <t>Nature of Operations and Basis of Presentation [Line Items]</t>
        </is>
      </c>
    </row>
    <row r="74">
      <c r="A74" s="4" t="inlineStr">
        <is>
          <t>Vesting percentage</t>
        </is>
      </c>
      <c r="G74" s="4" t="inlineStr">
        <is>
          <t>33.33%</t>
        </is>
      </c>
    </row>
    <row r="75">
      <c r="A75" s="4" t="inlineStr">
        <is>
          <t>Performance-based Options | Share-based Payment Arrangement, Tranche Two</t>
        </is>
      </c>
    </row>
    <row r="76">
      <c r="A76" s="3" t="inlineStr">
        <is>
          <t>Nature of Operations and Basis of Presentation [Line Items]</t>
        </is>
      </c>
    </row>
    <row r="77">
      <c r="A77" s="4" t="inlineStr">
        <is>
          <t>Vesting percentage</t>
        </is>
      </c>
      <c r="G77" s="4" t="inlineStr">
        <is>
          <t>33.33%</t>
        </is>
      </c>
    </row>
    <row r="78">
      <c r="A78" s="4" t="inlineStr">
        <is>
          <t>Performance-based Options | Share-based Payment Arrangement, Tranche Three</t>
        </is>
      </c>
    </row>
    <row r="79">
      <c r="A79" s="3" t="inlineStr">
        <is>
          <t>Nature of Operations and Basis of Presentation [Line Items]</t>
        </is>
      </c>
    </row>
    <row r="80">
      <c r="A80" s="4" t="inlineStr">
        <is>
          <t>Vesting percentage</t>
        </is>
      </c>
      <c r="G80" s="4" t="inlineStr">
        <is>
          <t>33.33%</t>
        </is>
      </c>
    </row>
    <row r="81">
      <c r="A81" s="4" t="inlineStr">
        <is>
          <t>Vested Performance-Based Options Converted Into Vested Options | Subsequent Event</t>
        </is>
      </c>
    </row>
    <row r="82">
      <c r="A82" s="3" t="inlineStr">
        <is>
          <t>Nature of Operations and Basis of Presentation [Line Items]</t>
        </is>
      </c>
    </row>
    <row r="83">
      <c r="A83" s="4" t="inlineStr">
        <is>
          <t>Options converted in period, number of shares</t>
        </is>
      </c>
      <c r="D83" s="5" t="n">
        <v>4315275</v>
      </c>
    </row>
    <row r="84">
      <c r="A84" s="4" t="inlineStr">
        <is>
          <t>IPO | Subsequent Event</t>
        </is>
      </c>
    </row>
    <row r="85">
      <c r="A85" s="3" t="inlineStr">
        <is>
          <t>Nature of Operations and Basis of Presentation [Line Items]</t>
        </is>
      </c>
    </row>
    <row r="86">
      <c r="A86" s="4" t="inlineStr">
        <is>
          <t>Sale of stock, number of shares issued in transaction</t>
        </is>
      </c>
      <c r="C86" s="5" t="n">
        <v>73700000</v>
      </c>
    </row>
    <row r="87">
      <c r="A87" s="4" t="inlineStr">
        <is>
          <t>Sale of stock, price per share (usd per share) | $ / shares</t>
        </is>
      </c>
      <c r="C87" s="6" t="n">
        <v>21</v>
      </c>
    </row>
    <row r="88">
      <c r="A88" s="4" t="inlineStr">
        <is>
          <t>Sale of stock, consideration received on transaction | $</t>
        </is>
      </c>
      <c r="C88" s="6" t="n">
        <v>1466446000</v>
      </c>
    </row>
    <row r="89">
      <c r="A89" s="4" t="inlineStr">
        <is>
          <t>Over-Allotment Option | Subsequent Event</t>
        </is>
      </c>
    </row>
    <row r="90">
      <c r="A90" s="3" t="inlineStr">
        <is>
          <t>Nature of Operations and Basis of Presentation [Line Items]</t>
        </is>
      </c>
    </row>
    <row r="91">
      <c r="A91" s="4" t="inlineStr">
        <is>
          <t>Sale of stock, number of shares issued in transaction</t>
        </is>
      </c>
      <c r="B91" s="5" t="n">
        <v>11055000</v>
      </c>
    </row>
    <row r="92">
      <c r="A92" s="4" t="inlineStr">
        <is>
          <t>Sale of stock, price per share (usd per share) | $ / shares</t>
        </is>
      </c>
      <c r="B92" s="6" t="n">
        <v>21</v>
      </c>
    </row>
    <row r="93">
      <c r="A93" s="4" t="inlineStr">
        <is>
          <t>Sale of stock, consideration received on transaction | $</t>
        </is>
      </c>
      <c r="B93" s="6" t="n">
        <v>219967000</v>
      </c>
    </row>
    <row r="94">
      <c r="A94" s="4" t="inlineStr">
        <is>
          <t>Olaplex LLC.</t>
        </is>
      </c>
    </row>
    <row r="95">
      <c r="A95" s="3" t="inlineStr">
        <is>
          <t>Nature of Operations and Basis of Presentation [Line Items]</t>
        </is>
      </c>
    </row>
    <row r="96">
      <c r="A96" s="4" t="inlineStr">
        <is>
          <t>Business acquisition, percentage of voting interests acquired</t>
        </is>
      </c>
      <c r="F96" s="4" t="inlineStr">
        <is>
          <t>100.00%</t>
        </is>
      </c>
    </row>
    <row r="97">
      <c r="A97" s="4" t="inlineStr">
        <is>
          <t>Business combination, consideration transferred | $</t>
        </is>
      </c>
      <c r="F97" s="6" t="n">
        <v>1381582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s>
  <sheetData>
    <row r="1">
      <c r="A1" s="1" t="inlineStr">
        <is>
          <t>SUMMARY OF SIGNIFICANT ACCOUNTING POLICIES - Narrative (Details) $ in Thousands</t>
        </is>
      </c>
      <c r="B1" s="2" t="inlineStr">
        <is>
          <t>Sep. 29, 2021</t>
        </is>
      </c>
      <c r="C1" s="2" t="inlineStr">
        <is>
          <t>Sep. 30, 2021USD ($)</t>
        </is>
      </c>
      <c r="D1" s="2" t="inlineStr">
        <is>
          <t>Sep. 30, 2021segment</t>
        </is>
      </c>
      <c r="E1" s="2" t="inlineStr">
        <is>
          <t>Jun. 30, 2021USD ($)</t>
        </is>
      </c>
    </row>
    <row r="2">
      <c r="A2" s="3" t="inlineStr">
        <is>
          <t>Summary of Significant Accounting Policies [Line Items]</t>
        </is>
      </c>
    </row>
    <row r="3">
      <c r="A3" s="4" t="inlineStr">
        <is>
          <t>Deferred offering costs | $</t>
        </is>
      </c>
      <c r="E3" s="6" t="n">
        <v>702</v>
      </c>
    </row>
    <row r="4">
      <c r="A4" s="4" t="inlineStr">
        <is>
          <t>Stock issuance costs | $</t>
        </is>
      </c>
      <c r="C4" s="6" t="n">
        <v>6118</v>
      </c>
    </row>
    <row r="5">
      <c r="A5" s="4" t="inlineStr">
        <is>
          <t>Number of operating segments | segment</t>
        </is>
      </c>
      <c r="D5" s="5" t="n">
        <v>3</v>
      </c>
    </row>
    <row r="6">
      <c r="A6" s="4" t="inlineStr">
        <is>
          <t>Number of reportable segments | segment</t>
        </is>
      </c>
      <c r="D6" s="5" t="n">
        <v>1</v>
      </c>
    </row>
    <row r="7">
      <c r="A7" s="4" t="inlineStr">
        <is>
          <t>Tax receivable agreement, percent of savings for holders</t>
        </is>
      </c>
      <c r="B7" s="4" t="inlineStr">
        <is>
          <t>85.00%</t>
        </is>
      </c>
    </row>
    <row r="8">
      <c r="A8" s="4" t="inlineStr">
        <is>
          <t>Tax receivable agreement, percent of tax benefits retained by company</t>
        </is>
      </c>
      <c r="B8" s="4" t="inlineStr">
        <is>
          <t>15.00%</t>
        </is>
      </c>
    </row>
    <row r="9">
      <c r="A9" s="4" t="inlineStr">
        <is>
          <t>London Interbank Offered Rate (LIBOR)</t>
        </is>
      </c>
    </row>
    <row r="10">
      <c r="A10" s="3" t="inlineStr">
        <is>
          <t>Summary of Significant Accounting Policies [Line Items]</t>
        </is>
      </c>
    </row>
    <row r="11">
      <c r="A11" s="4" t="inlineStr">
        <is>
          <t>Tax receivable agreement, variable rate on basis spread</t>
        </is>
      </c>
      <c r="B11" s="4" t="inlineStr">
        <is>
          <t>3.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NET SALES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sales</t>
        </is>
      </c>
      <c r="B4" s="6" t="n">
        <v>161624</v>
      </c>
      <c r="C4" s="6" t="n">
        <v>89447</v>
      </c>
      <c r="D4" s="6" t="n">
        <v>431867</v>
      </c>
      <c r="E4" s="6" t="n">
        <v>189055</v>
      </c>
    </row>
    <row r="5">
      <c r="A5" s="4" t="inlineStr">
        <is>
          <t>United States</t>
        </is>
      </c>
    </row>
    <row r="6">
      <c r="A6" s="3" t="inlineStr">
        <is>
          <t>Disaggregation of Revenue [Line Items]</t>
        </is>
      </c>
    </row>
    <row r="7">
      <c r="A7" s="4" t="inlineStr">
        <is>
          <t>Net sales</t>
        </is>
      </c>
      <c r="B7" s="5" t="n">
        <v>93611</v>
      </c>
      <c r="C7" s="5" t="n">
        <v>45969</v>
      </c>
      <c r="D7" s="5" t="n">
        <v>252224</v>
      </c>
      <c r="E7" s="5" t="n">
        <v>101978</v>
      </c>
    </row>
    <row r="8">
      <c r="A8" s="4" t="inlineStr">
        <is>
          <t>International</t>
        </is>
      </c>
    </row>
    <row r="9">
      <c r="A9" s="3" t="inlineStr">
        <is>
          <t>Disaggregation of Revenue [Line Items]</t>
        </is>
      </c>
    </row>
    <row r="10">
      <c r="A10" s="4" t="inlineStr">
        <is>
          <t>Net sales</t>
        </is>
      </c>
      <c r="B10" s="5" t="n">
        <v>68013</v>
      </c>
      <c r="C10" s="5" t="n">
        <v>43478</v>
      </c>
      <c r="D10" s="5" t="n">
        <v>179643</v>
      </c>
      <c r="E10" s="5" t="n">
        <v>87077</v>
      </c>
    </row>
    <row r="11">
      <c r="A11" s="4" t="inlineStr">
        <is>
          <t>Professional</t>
        </is>
      </c>
    </row>
    <row r="12">
      <c r="A12" s="3" t="inlineStr">
        <is>
          <t>Disaggregation of Revenue [Line Items]</t>
        </is>
      </c>
    </row>
    <row r="13">
      <c r="A13" s="4" t="inlineStr">
        <is>
          <t>Net sales</t>
        </is>
      </c>
      <c r="B13" s="5" t="n">
        <v>74978</v>
      </c>
      <c r="C13" s="5" t="n">
        <v>47573</v>
      </c>
      <c r="D13" s="5" t="n">
        <v>201855</v>
      </c>
      <c r="E13" s="5" t="n">
        <v>103768</v>
      </c>
    </row>
    <row r="14">
      <c r="A14" s="4" t="inlineStr">
        <is>
          <t>Specialty retail</t>
        </is>
      </c>
    </row>
    <row r="15">
      <c r="A15" s="3" t="inlineStr">
        <is>
          <t>Disaggregation of Revenue [Line Items]</t>
        </is>
      </c>
    </row>
    <row r="16">
      <c r="A16" s="4" t="inlineStr">
        <is>
          <t>Net sales</t>
        </is>
      </c>
      <c r="B16" s="5" t="n">
        <v>46343</v>
      </c>
      <c r="C16" s="5" t="n">
        <v>20313</v>
      </c>
      <c r="D16" s="5" t="n">
        <v>116201</v>
      </c>
      <c r="E16" s="5" t="n">
        <v>36919</v>
      </c>
    </row>
    <row r="17">
      <c r="A17" s="4" t="inlineStr">
        <is>
          <t>DTC</t>
        </is>
      </c>
    </row>
    <row r="18">
      <c r="A18" s="3" t="inlineStr">
        <is>
          <t>Disaggregation of Revenue [Line Items]</t>
        </is>
      </c>
    </row>
    <row r="19">
      <c r="A19" s="4" t="inlineStr">
        <is>
          <t>Net sales</t>
        </is>
      </c>
      <c r="B19" s="6" t="n">
        <v>40303</v>
      </c>
      <c r="C19" s="6" t="n">
        <v>21561</v>
      </c>
      <c r="D19" s="6" t="n">
        <v>113811</v>
      </c>
      <c r="E19" s="6" t="n">
        <v>4836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NET SALES - Narrative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United Kingdom | Geographic Concentration Risk | Revenue Benchmark</t>
        </is>
      </c>
    </row>
    <row r="4">
      <c r="A4" s="3" t="inlineStr">
        <is>
          <t>Disaggregation of Revenue [Line Items]</t>
        </is>
      </c>
    </row>
    <row r="5">
      <c r="A5" s="4" t="inlineStr">
        <is>
          <t>Concentration risk, percentage</t>
        </is>
      </c>
      <c r="B5" s="4" t="inlineStr">
        <is>
          <t>15.00%</t>
        </is>
      </c>
      <c r="C5" s="4" t="inlineStr">
        <is>
          <t>13.00%</t>
        </is>
      </c>
      <c r="D5" s="4" t="inlineStr">
        <is>
          <t>15.00%</t>
        </is>
      </c>
      <c r="E5" s="4" t="inlineStr">
        <is>
          <t>14.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1</t>
        </is>
      </c>
      <c r="C1" s="2" t="inlineStr">
        <is>
          <t>Dec. 31, 2020</t>
        </is>
      </c>
    </row>
    <row r="2">
      <c r="A2" s="3" t="inlineStr">
        <is>
          <t>Inventory Disclosure [Abstract]</t>
        </is>
      </c>
    </row>
    <row r="3">
      <c r="A3" s="4" t="inlineStr">
        <is>
          <t>Raw materials</t>
        </is>
      </c>
      <c r="B3" s="6" t="n">
        <v>10677</v>
      </c>
      <c r="C3" s="6" t="n">
        <v>7773</v>
      </c>
    </row>
    <row r="4">
      <c r="A4" s="4" t="inlineStr">
        <is>
          <t>Finished goods</t>
        </is>
      </c>
      <c r="B4" s="5" t="n">
        <v>58411</v>
      </c>
      <c r="C4" s="5" t="n">
        <v>25823</v>
      </c>
    </row>
    <row r="5">
      <c r="A5" s="4" t="inlineStr">
        <is>
          <t>Inventory</t>
        </is>
      </c>
      <c r="B5" s="6" t="n">
        <v>69088</v>
      </c>
      <c r="C5" s="6" t="n">
        <v>335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NONCONSOLIDATED ENTITY - Schedule of Investments in and Advances to Affiliates, Schedule of Investments (Details) - USD ($) $ in Thousands</t>
        </is>
      </c>
      <c r="B1" s="2" t="inlineStr">
        <is>
          <t>Sep. 30, 2021</t>
        </is>
      </c>
      <c r="C1" s="2" t="inlineStr">
        <is>
          <t>Dec. 31, 2020</t>
        </is>
      </c>
    </row>
    <row r="2">
      <c r="A2" s="3" t="inlineStr">
        <is>
          <t>Equity Method Investments and Joint Ventures [Abstract]</t>
        </is>
      </c>
    </row>
    <row r="3">
      <c r="A3" s="4" t="inlineStr">
        <is>
          <t>Capital contributions, net of distributions and impairments</t>
        </is>
      </c>
      <c r="B3" s="6" t="n">
        <v>4500</v>
      </c>
      <c r="C3" s="6" t="n">
        <v>0</v>
      </c>
    </row>
    <row r="4">
      <c r="A4" s="4" t="inlineStr">
        <is>
          <t>Total investments in and advances to nonconsolidated affiliate</t>
        </is>
      </c>
      <c r="B4" s="6" t="n">
        <v>4500</v>
      </c>
      <c r="C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sales</t>
        </is>
      </c>
      <c r="B4" s="6" t="n">
        <v>161624</v>
      </c>
      <c r="C4" s="6" t="n">
        <v>89447</v>
      </c>
      <c r="D4" s="6" t="n">
        <v>431867</v>
      </c>
      <c r="E4" s="6" t="n">
        <v>189055</v>
      </c>
    </row>
    <row r="5">
      <c r="A5" s="3" t="inlineStr">
        <is>
          <t>Cost of sales:</t>
        </is>
      </c>
    </row>
    <row r="6">
      <c r="A6" s="4" t="inlineStr">
        <is>
          <t>Cost of product (excluding amortization)</t>
        </is>
      </c>
      <c r="B6" s="5" t="n">
        <v>32462</v>
      </c>
      <c r="C6" s="5" t="n">
        <v>24569</v>
      </c>
      <c r="D6" s="5" t="n">
        <v>83859</v>
      </c>
      <c r="E6" s="5" t="n">
        <v>79236</v>
      </c>
    </row>
    <row r="7">
      <c r="A7" s="4" t="inlineStr">
        <is>
          <t>Amortization of patented formulations</t>
        </is>
      </c>
      <c r="B7" s="5" t="n">
        <v>1680</v>
      </c>
      <c r="C7" s="5" t="n">
        <v>2102</v>
      </c>
      <c r="D7" s="5" t="n">
        <v>6399</v>
      </c>
      <c r="E7" s="5" t="n">
        <v>4567</v>
      </c>
    </row>
    <row r="8">
      <c r="A8" s="4" t="inlineStr">
        <is>
          <t>Total cost of sales</t>
        </is>
      </c>
      <c r="B8" s="5" t="n">
        <v>34142</v>
      </c>
      <c r="C8" s="5" t="n">
        <v>26671</v>
      </c>
      <c r="D8" s="5" t="n">
        <v>90258</v>
      </c>
      <c r="E8" s="5" t="n">
        <v>83803</v>
      </c>
    </row>
    <row r="9">
      <c r="A9" s="4" t="inlineStr">
        <is>
          <t>Gross profit</t>
        </is>
      </c>
      <c r="B9" s="5" t="n">
        <v>127482</v>
      </c>
      <c r="C9" s="5" t="n">
        <v>62776</v>
      </c>
      <c r="D9" s="5" t="n">
        <v>341609</v>
      </c>
      <c r="E9" s="5" t="n">
        <v>105252</v>
      </c>
    </row>
    <row r="10">
      <c r="A10" s="3" t="inlineStr">
        <is>
          <t>Operating expenses:</t>
        </is>
      </c>
    </row>
    <row r="11">
      <c r="A11" s="4" t="inlineStr">
        <is>
          <t>Selling, general, and administrative</t>
        </is>
      </c>
      <c r="B11" s="5" t="n">
        <v>30257</v>
      </c>
      <c r="C11" s="5" t="n">
        <v>8215</v>
      </c>
      <c r="D11" s="5" t="n">
        <v>75323</v>
      </c>
      <c r="E11" s="5" t="n">
        <v>23291</v>
      </c>
    </row>
    <row r="12">
      <c r="A12" s="4" t="inlineStr">
        <is>
          <t>Amortization of other intangibles</t>
        </is>
      </c>
      <c r="B12" s="5" t="n">
        <v>10182</v>
      </c>
      <c r="C12" s="5" t="n">
        <v>10182</v>
      </c>
      <c r="D12" s="5" t="n">
        <v>30547</v>
      </c>
      <c r="E12" s="5" t="n">
        <v>29643</v>
      </c>
    </row>
    <row r="13">
      <c r="A13" s="4" t="inlineStr">
        <is>
          <t>Acquisition costs</t>
        </is>
      </c>
      <c r="B13" s="5" t="n">
        <v>0</v>
      </c>
      <c r="C13" s="5" t="n">
        <v>488</v>
      </c>
      <c r="D13" s="5" t="n">
        <v>0</v>
      </c>
      <c r="E13" s="5" t="n">
        <v>16499</v>
      </c>
    </row>
    <row r="14">
      <c r="A14" s="4" t="inlineStr">
        <is>
          <t>Total operating expenses</t>
        </is>
      </c>
      <c r="B14" s="5" t="n">
        <v>40439</v>
      </c>
      <c r="C14" s="5" t="n">
        <v>18885</v>
      </c>
      <c r="D14" s="5" t="n">
        <v>105870</v>
      </c>
      <c r="E14" s="5" t="n">
        <v>69433</v>
      </c>
    </row>
    <row r="15">
      <c r="A15" s="4" t="inlineStr">
        <is>
          <t>Operating income</t>
        </is>
      </c>
      <c r="B15" s="5" t="n">
        <v>87043</v>
      </c>
      <c r="C15" s="5" t="n">
        <v>43891</v>
      </c>
      <c r="D15" s="5" t="n">
        <v>235739</v>
      </c>
      <c r="E15" s="5" t="n">
        <v>35819</v>
      </c>
    </row>
    <row r="16">
      <c r="A16" s="4" t="inlineStr">
        <is>
          <t>Interest (expense)</t>
        </is>
      </c>
      <c r="B16" s="5" t="n">
        <v>-14987</v>
      </c>
      <c r="C16" s="5" t="n">
        <v>-9794</v>
      </c>
      <c r="D16" s="5" t="n">
        <v>-46052</v>
      </c>
      <c r="E16" s="5" t="n">
        <v>-28577</v>
      </c>
    </row>
    <row r="17">
      <c r="A17" s="4" t="inlineStr">
        <is>
          <t>Other (expense) income, net</t>
        </is>
      </c>
      <c r="B17" s="5" t="n">
        <v>-213</v>
      </c>
      <c r="C17" s="5" t="n">
        <v>-29</v>
      </c>
      <c r="D17" s="5" t="n">
        <v>-417</v>
      </c>
      <c r="E17" s="5" t="n">
        <v>-155</v>
      </c>
    </row>
    <row r="18">
      <c r="A18" s="4" t="inlineStr">
        <is>
          <t>Income before provision for income taxes</t>
        </is>
      </c>
      <c r="B18" s="5" t="n">
        <v>71843</v>
      </c>
      <c r="C18" s="5" t="n">
        <v>34068</v>
      </c>
      <c r="D18" s="5" t="n">
        <v>189270</v>
      </c>
      <c r="E18" s="5" t="n">
        <v>7087</v>
      </c>
    </row>
    <row r="19">
      <c r="A19" s="4" t="inlineStr">
        <is>
          <t>Income tax provision</t>
        </is>
      </c>
      <c r="B19" s="5" t="n">
        <v>15252</v>
      </c>
      <c r="C19" s="5" t="n">
        <v>5753</v>
      </c>
      <c r="D19" s="5" t="n">
        <v>37797</v>
      </c>
      <c r="E19" s="5" t="n">
        <v>1197</v>
      </c>
    </row>
    <row r="20">
      <c r="A20" s="4" t="inlineStr">
        <is>
          <t>Net income</t>
        </is>
      </c>
      <c r="B20" s="5" t="n">
        <v>56591</v>
      </c>
      <c r="C20" s="5" t="n">
        <v>28315</v>
      </c>
      <c r="D20" s="5" t="n">
        <v>151473</v>
      </c>
      <c r="E20" s="5" t="n">
        <v>5890</v>
      </c>
    </row>
    <row r="21">
      <c r="A21" s="4" t="inlineStr">
        <is>
          <t>Comprehensive income</t>
        </is>
      </c>
      <c r="B21" s="6" t="n">
        <v>56591</v>
      </c>
      <c r="C21" s="6" t="n">
        <v>28315</v>
      </c>
      <c r="D21" s="6" t="n">
        <v>151473</v>
      </c>
      <c r="E21" s="6" t="n">
        <v>5890</v>
      </c>
    </row>
    <row r="22">
      <c r="A22" s="3" t="inlineStr">
        <is>
          <t>Net income per share:</t>
        </is>
      </c>
    </row>
    <row r="23">
      <c r="A23" s="4" t="inlineStr">
        <is>
          <t>Net income (loss) per share: Basic (in usd per share)</t>
        </is>
      </c>
      <c r="B23" s="8" t="n">
        <v>0.09</v>
      </c>
      <c r="C23" s="8" t="n">
        <v>0.04</v>
      </c>
      <c r="D23" s="8" t="n">
        <v>0.23</v>
      </c>
      <c r="E23" s="8" t="n">
        <v>0.01</v>
      </c>
    </row>
    <row r="24">
      <c r="A24" s="4" t="inlineStr">
        <is>
          <t>Net income (loss) per share: Diluted (in usd per share)</t>
        </is>
      </c>
      <c r="B24" s="8" t="n">
        <v>0.08</v>
      </c>
      <c r="C24" s="8" t="n">
        <v>0.04</v>
      </c>
      <c r="D24" s="8" t="n">
        <v>0.22</v>
      </c>
      <c r="E24" s="8" t="n">
        <v>0.01</v>
      </c>
    </row>
    <row r="25">
      <c r="A25" s="3" t="inlineStr">
        <is>
          <t>Weighted average common shares outstanding:</t>
        </is>
      </c>
    </row>
    <row r="26">
      <c r="A26" s="4" t="inlineStr">
        <is>
          <t>Weighted average common shares outstanding: Basic (in shares)</t>
        </is>
      </c>
      <c r="B26" s="5" t="n">
        <v>648124642</v>
      </c>
      <c r="C26" s="5" t="n">
        <v>647888387</v>
      </c>
      <c r="D26" s="5" t="n">
        <v>648082081</v>
      </c>
      <c r="E26" s="5" t="n">
        <v>631143589</v>
      </c>
    </row>
    <row r="27">
      <c r="A27" s="4" t="inlineStr">
        <is>
          <t>Weighted average common shares outstanding: Diluted (in shares)</t>
        </is>
      </c>
      <c r="B27" s="5" t="n">
        <v>690711782</v>
      </c>
      <c r="C27" s="5" t="n">
        <v>653036893</v>
      </c>
      <c r="D27" s="5" t="n">
        <v>689108272</v>
      </c>
      <c r="E27" s="5" t="n">
        <v>6328778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0" customWidth="1" min="1" max="1"/>
    <col width="25" customWidth="1" min="2" max="2"/>
    <col width="14" customWidth="1" min="3" max="3"/>
    <col width="14" customWidth="1" min="4" max="4"/>
    <col width="14" customWidth="1" min="5" max="5"/>
    <col width="14" customWidth="1" min="6" max="6"/>
  </cols>
  <sheetData>
    <row r="1">
      <c r="A1" s="1" t="inlineStr">
        <is>
          <t>BUSINESS COMBINATIONS - Narrative (Details) - USD ($) $ in Thousands</t>
        </is>
      </c>
      <c r="B1" s="2" t="inlineStr">
        <is>
          <t>Jan. 08, 2020</t>
        </is>
      </c>
      <c r="C1" s="2" t="inlineStr">
        <is>
          <t>Sep. 30, 2021</t>
        </is>
      </c>
      <c r="D1" s="2" t="inlineStr">
        <is>
          <t>Sep. 30, 2020</t>
        </is>
      </c>
      <c r="E1" s="2" t="inlineStr">
        <is>
          <t>Sep. 30, 2021</t>
        </is>
      </c>
      <c r="F1" s="2" t="inlineStr">
        <is>
          <t>Sep. 30, 2020</t>
        </is>
      </c>
    </row>
    <row r="2">
      <c r="A2" s="3" t="inlineStr">
        <is>
          <t>Business Acquisition [Line Items]</t>
        </is>
      </c>
    </row>
    <row r="3">
      <c r="A3" s="4" t="inlineStr">
        <is>
          <t>Payments to acquire business, net of cash acquired</t>
        </is>
      </c>
      <c r="E3" s="6" t="n">
        <v>0</v>
      </c>
      <c r="F3" s="6" t="n">
        <v>1381582</v>
      </c>
    </row>
    <row r="4">
      <c r="A4" s="4" t="inlineStr">
        <is>
          <t>Acquisition costs</t>
        </is>
      </c>
      <c r="C4" s="6" t="n">
        <v>0</v>
      </c>
      <c r="D4" s="6" t="n">
        <v>488</v>
      </c>
      <c r="E4" s="6" t="n">
        <v>0</v>
      </c>
      <c r="F4" s="6" t="n">
        <v>16499</v>
      </c>
    </row>
    <row r="5">
      <c r="A5" s="4" t="inlineStr">
        <is>
          <t>Olaplex LLC.</t>
        </is>
      </c>
    </row>
    <row r="6">
      <c r="A6" s="3" t="inlineStr">
        <is>
          <t>Business Acquisition [Line Items]</t>
        </is>
      </c>
    </row>
    <row r="7">
      <c r="A7" s="4" t="inlineStr">
        <is>
          <t>Business acquisition, percentage of voting interests acquired</t>
        </is>
      </c>
      <c r="B7" s="4" t="inlineStr">
        <is>
          <t>100.00%</t>
        </is>
      </c>
    </row>
    <row r="8">
      <c r="A8" s="4" t="inlineStr">
        <is>
          <t>Payments to acquire business, net of cash acquired</t>
        </is>
      </c>
      <c r="B8" s="6" t="n">
        <v>1381582</v>
      </c>
    </row>
    <row r="9">
      <c r="A9" s="4" t="inlineStr">
        <is>
          <t>Acquired finite-lived intangible assets, weighted average useful life</t>
        </is>
      </c>
      <c r="B9" s="4" t="inlineStr">
        <is>
          <t>23 years 7 months 6 days</t>
        </is>
      </c>
    </row>
    <row r="10">
      <c r="A10" s="4" t="inlineStr">
        <is>
          <t>Olaplex LLC. | Brand name</t>
        </is>
      </c>
    </row>
    <row r="11">
      <c r="A11" s="3" t="inlineStr">
        <is>
          <t>Business Acquisition [Line Items]</t>
        </is>
      </c>
    </row>
    <row r="12">
      <c r="A12" s="4" t="inlineStr">
        <is>
          <t>Acquired finite-lived intangible assets, weighted average useful life</t>
        </is>
      </c>
      <c r="B12" s="4" t="inlineStr">
        <is>
          <t>25 years</t>
        </is>
      </c>
    </row>
    <row r="13">
      <c r="A13" s="4" t="inlineStr">
        <is>
          <t>Olaplex LLC. | Customer relationships</t>
        </is>
      </c>
    </row>
    <row r="14">
      <c r="A14" s="3" t="inlineStr">
        <is>
          <t>Business Acquisition [Line Items]</t>
        </is>
      </c>
    </row>
    <row r="15">
      <c r="A15" s="4" t="inlineStr">
        <is>
          <t>Acquired finite-lived intangible assets, weighted average useful life</t>
        </is>
      </c>
      <c r="B15" s="4" t="inlineStr">
        <is>
          <t>20 years</t>
        </is>
      </c>
    </row>
    <row r="16">
      <c r="A16" s="4" t="inlineStr">
        <is>
          <t>Olaplex LLC. | Product formulations</t>
        </is>
      </c>
    </row>
    <row r="17">
      <c r="A17" s="3" t="inlineStr">
        <is>
          <t>Business Acquisition [Line Items]</t>
        </is>
      </c>
    </row>
    <row r="18">
      <c r="A18" s="4" t="inlineStr">
        <is>
          <t>Acquired finite-lived intangible assets, weighted average useful life</t>
        </is>
      </c>
      <c r="B18" s="4" t="inlineStr">
        <is>
          <t>1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Business Acquisitions (Details) - USD ($) $ in Thousands</t>
        </is>
      </c>
      <c r="B1" s="2" t="inlineStr">
        <is>
          <t>Jan. 08, 2020</t>
        </is>
      </c>
      <c r="C1" s="2" t="inlineStr">
        <is>
          <t>Sep. 30, 2021</t>
        </is>
      </c>
      <c r="D1" s="2" t="inlineStr">
        <is>
          <t>Sep. 30, 2020</t>
        </is>
      </c>
      <c r="E1" s="2" t="inlineStr">
        <is>
          <t>Dec. 31, 2020</t>
        </is>
      </c>
    </row>
    <row r="2">
      <c r="A2" s="3" t="inlineStr">
        <is>
          <t>Business Acquisition [Line Items]</t>
        </is>
      </c>
    </row>
    <row r="3">
      <c r="A3" s="4" t="inlineStr">
        <is>
          <t>Goodwill</t>
        </is>
      </c>
      <c r="C3" s="6" t="n">
        <v>168300</v>
      </c>
      <c r="E3" s="6" t="n">
        <v>168300</v>
      </c>
    </row>
    <row r="4">
      <c r="A4" s="4" t="inlineStr">
        <is>
          <t>Net cash paid for acquisition</t>
        </is>
      </c>
      <c r="C4" s="6" t="n">
        <v>0</v>
      </c>
      <c r="D4" s="6" t="n">
        <v>1381582</v>
      </c>
    </row>
    <row r="5">
      <c r="A5" s="4" t="inlineStr">
        <is>
          <t>Olaplex LLC.</t>
        </is>
      </c>
    </row>
    <row r="6">
      <c r="A6" s="3" t="inlineStr">
        <is>
          <t>Business Acquisition [Line Items]</t>
        </is>
      </c>
    </row>
    <row r="7">
      <c r="A7" s="4" t="inlineStr">
        <is>
          <t>Fair value of assets acquired</t>
        </is>
      </c>
      <c r="B7" s="6" t="n">
        <v>1216259</v>
      </c>
    </row>
    <row r="8">
      <c r="A8" s="4" t="inlineStr">
        <is>
          <t>Goodwill</t>
        </is>
      </c>
      <c r="B8" s="5" t="n">
        <v>168300</v>
      </c>
    </row>
    <row r="9">
      <c r="A9" s="4" t="inlineStr">
        <is>
          <t>Fair value of liabilities assumed</t>
        </is>
      </c>
      <c r="B9" s="5" t="n">
        <v>-2977</v>
      </c>
    </row>
    <row r="10">
      <c r="A10" s="4" t="inlineStr">
        <is>
          <t>Net cash paid for acquisition</t>
        </is>
      </c>
      <c r="B10" s="5" t="n">
        <v>1381582</v>
      </c>
    </row>
    <row r="11">
      <c r="A11" s="4" t="inlineStr">
        <is>
          <t>Net cash paid for acquisition</t>
        </is>
      </c>
      <c r="B11" s="6" t="n">
        <v>13815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llocation of Purchase Price (Details) - USD ($) $ in Thousands</t>
        </is>
      </c>
      <c r="B1" s="2" t="inlineStr">
        <is>
          <t>Sep. 30, 2021</t>
        </is>
      </c>
      <c r="C1" s="2" t="inlineStr">
        <is>
          <t>Dec. 31, 2020</t>
        </is>
      </c>
      <c r="D1" s="2" t="inlineStr">
        <is>
          <t>Jan. 08, 2020</t>
        </is>
      </c>
    </row>
    <row r="2">
      <c r="A2" s="3" t="inlineStr">
        <is>
          <t>Business Combination, Recognized Identifiable Assets Acquired and Liabilities Assumed, Intangible Assets, Other than Goodwill [Abstract]</t>
        </is>
      </c>
    </row>
    <row r="3">
      <c r="A3" s="4" t="inlineStr">
        <is>
          <t>Goodwill</t>
        </is>
      </c>
      <c r="B3" s="6" t="n">
        <v>168300</v>
      </c>
      <c r="C3" s="6" t="n">
        <v>168300</v>
      </c>
    </row>
    <row r="4">
      <c r="A4" s="4" t="inlineStr">
        <is>
          <t>Olaplex LLC.</t>
        </is>
      </c>
    </row>
    <row r="5">
      <c r="A5" s="3" t="inlineStr">
        <is>
          <t>Net tangible assets (liabilities):</t>
        </is>
      </c>
    </row>
    <row r="6">
      <c r="A6" s="4" t="inlineStr">
        <is>
          <t>Inventory</t>
        </is>
      </c>
      <c r="D6" s="6" t="n">
        <v>61262</v>
      </c>
    </row>
    <row r="7">
      <c r="A7" s="4" t="inlineStr">
        <is>
          <t>Accounts receivable and other current assets</t>
        </is>
      </c>
      <c r="D7" s="5" t="n">
        <v>7595</v>
      </c>
    </row>
    <row r="8">
      <c r="A8" s="4" t="inlineStr">
        <is>
          <t>Deferred tax assets</t>
        </is>
      </c>
      <c r="D8" s="5" t="n">
        <v>6402</v>
      </c>
    </row>
    <row r="9">
      <c r="A9" s="4" t="inlineStr">
        <is>
          <t>Liabilities</t>
        </is>
      </c>
      <c r="D9" s="5" t="n">
        <v>-2977</v>
      </c>
    </row>
    <row r="10">
      <c r="A10" s="4" t="inlineStr">
        <is>
          <t>Net tangible assets</t>
        </is>
      </c>
      <c r="D10" s="5" t="n">
        <v>72282</v>
      </c>
    </row>
    <row r="11">
      <c r="A11" s="3" t="inlineStr">
        <is>
          <t>Business Combination, Recognized Identifiable Assets Acquired and Liabilities Assumed, Intangible Assets, Other than Goodwill [Abstract]</t>
        </is>
      </c>
    </row>
    <row r="12">
      <c r="A12" s="4" t="inlineStr">
        <is>
          <t>Total identifiable intangible assets</t>
        </is>
      </c>
      <c r="D12" s="5" t="n">
        <v>1141000</v>
      </c>
    </row>
    <row r="13">
      <c r="A13" s="4" t="inlineStr">
        <is>
          <t>Goodwill</t>
        </is>
      </c>
      <c r="D13" s="5" t="n">
        <v>168300</v>
      </c>
    </row>
    <row r="14">
      <c r="A14" s="4" t="inlineStr">
        <is>
          <t>Net cash paid for acquisition</t>
        </is>
      </c>
      <c r="D14" s="5" t="n">
        <v>1381582</v>
      </c>
    </row>
    <row r="15">
      <c r="A15" s="4" t="inlineStr">
        <is>
          <t>Olaplex LLC. | Brand name</t>
        </is>
      </c>
    </row>
    <row r="16">
      <c r="A16" s="3" t="inlineStr">
        <is>
          <t>Business Combination, Recognized Identifiable Assets Acquired and Liabilities Assumed, Intangible Assets, Other than Goodwill [Abstract]</t>
        </is>
      </c>
    </row>
    <row r="17">
      <c r="A17" s="4" t="inlineStr">
        <is>
          <t>Total identifiable intangible assets</t>
        </is>
      </c>
      <c r="D17" s="5" t="n">
        <v>952000</v>
      </c>
    </row>
    <row r="18">
      <c r="A18" s="4" t="inlineStr">
        <is>
          <t>Olaplex LLC. | Product formulations</t>
        </is>
      </c>
    </row>
    <row r="19">
      <c r="A19" s="3" t="inlineStr">
        <is>
          <t>Business Combination, Recognized Identifiable Assets Acquired and Liabilities Assumed, Intangible Assets, Other than Goodwill [Abstract]</t>
        </is>
      </c>
    </row>
    <row r="20">
      <c r="A20" s="4" t="inlineStr">
        <is>
          <t>Total identifiable intangible assets</t>
        </is>
      </c>
      <c r="D20" s="5" t="n">
        <v>136000</v>
      </c>
    </row>
    <row r="21">
      <c r="A21" s="4" t="inlineStr">
        <is>
          <t>Olaplex LLC. | Customer relationships</t>
        </is>
      </c>
    </row>
    <row r="22">
      <c r="A22" s="3" t="inlineStr">
        <is>
          <t>Business Combination, Recognized Identifiable Assets Acquired and Liabilities Assumed, Intangible Assets, Other than Goodwill [Abstract]</t>
        </is>
      </c>
    </row>
    <row r="23">
      <c r="A23" s="4" t="inlineStr">
        <is>
          <t>Total identifiable intangible assets</t>
        </is>
      </c>
      <c r="D23" s="6" t="n">
        <v>53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Intangible Assets and Goodwill (Details) - USD ($) $ in Thousands</t>
        </is>
      </c>
      <c r="B1" s="2" t="inlineStr">
        <is>
          <t>9 Months Ended</t>
        </is>
      </c>
      <c r="C1" s="2" t="inlineStr">
        <is>
          <t>12 Months Ended</t>
        </is>
      </c>
    </row>
    <row r="2">
      <c r="B2" s="2" t="inlineStr">
        <is>
          <t>Sep. 30, 2021</t>
        </is>
      </c>
      <c r="C2" s="2" t="inlineStr">
        <is>
          <t>Dec. 31, 2020</t>
        </is>
      </c>
    </row>
    <row r="3">
      <c r="A3" s="3" t="inlineStr">
        <is>
          <t>Finite-Lived Intangible Assets [Line Items]</t>
        </is>
      </c>
    </row>
    <row r="4">
      <c r="A4" s="4" t="inlineStr">
        <is>
          <t>Gross Carrying Amount</t>
        </is>
      </c>
      <c r="B4" s="6" t="n">
        <v>1141000</v>
      </c>
      <c r="C4" s="6" t="n">
        <v>1141000</v>
      </c>
    </row>
    <row r="5">
      <c r="A5" s="4" t="inlineStr">
        <is>
          <t>Accumulated amortization</t>
        </is>
      </c>
      <c r="B5" s="5" t="n">
        <v>-86038</v>
      </c>
      <c r="C5" s="5" t="n">
        <v>-48690</v>
      </c>
    </row>
    <row r="6">
      <c r="A6" s="4" t="inlineStr">
        <is>
          <t>Net carrying amount</t>
        </is>
      </c>
      <c r="B6" s="5" t="n">
        <v>1054962</v>
      </c>
      <c r="C6" s="5" t="n">
        <v>1092310</v>
      </c>
    </row>
    <row r="7">
      <c r="A7" s="4" t="inlineStr">
        <is>
          <t>Goodwill</t>
        </is>
      </c>
      <c r="B7" s="5" t="n">
        <v>168300</v>
      </c>
      <c r="C7" s="5" t="n">
        <v>168300</v>
      </c>
    </row>
    <row r="8">
      <c r="A8" s="4" t="inlineStr">
        <is>
          <t>Gross Carrying Amount</t>
        </is>
      </c>
      <c r="B8" s="5" t="n">
        <v>1309300</v>
      </c>
      <c r="C8" s="5" t="n">
        <v>1309300</v>
      </c>
    </row>
    <row r="9">
      <c r="A9" s="4" t="inlineStr">
        <is>
          <t>Net carrying amount</t>
        </is>
      </c>
      <c r="B9" s="6" t="n">
        <v>1223262</v>
      </c>
      <c r="C9" s="6" t="n">
        <v>1260610</v>
      </c>
    </row>
    <row r="10">
      <c r="A10" s="4" t="inlineStr">
        <is>
          <t>Brand name</t>
        </is>
      </c>
    </row>
    <row r="11">
      <c r="A11" s="3" t="inlineStr">
        <is>
          <t>Finite-Lived Intangible Assets [Line Items]</t>
        </is>
      </c>
    </row>
    <row r="12">
      <c r="A12" s="4" t="inlineStr">
        <is>
          <t>Estimated Useful Life</t>
        </is>
      </c>
      <c r="B12" s="4" t="inlineStr">
        <is>
          <t>25 years</t>
        </is>
      </c>
      <c r="C12" s="4" t="inlineStr">
        <is>
          <t>25 years</t>
        </is>
      </c>
    </row>
    <row r="13">
      <c r="A13" s="4" t="inlineStr">
        <is>
          <t>Gross Carrying Amount</t>
        </is>
      </c>
      <c r="B13" s="6" t="n">
        <v>952000</v>
      </c>
      <c r="C13" s="6" t="n">
        <v>952000</v>
      </c>
    </row>
    <row r="14">
      <c r="A14" s="4" t="inlineStr">
        <is>
          <t>Accumulated amortization</t>
        </is>
      </c>
      <c r="B14" s="5" t="n">
        <v>-65794</v>
      </c>
      <c r="C14" s="5" t="n">
        <v>-37234</v>
      </c>
    </row>
    <row r="15">
      <c r="A15" s="4" t="inlineStr">
        <is>
          <t>Net carrying amount</t>
        </is>
      </c>
      <c r="B15" s="6" t="n">
        <v>886206</v>
      </c>
      <c r="C15" s="6" t="n">
        <v>914766</v>
      </c>
    </row>
    <row r="16">
      <c r="A16" s="4" t="inlineStr">
        <is>
          <t>Product formulations</t>
        </is>
      </c>
    </row>
    <row r="17">
      <c r="A17" s="3" t="inlineStr">
        <is>
          <t>Finite-Lived Intangible Assets [Line Items]</t>
        </is>
      </c>
    </row>
    <row r="18">
      <c r="A18" s="4" t="inlineStr">
        <is>
          <t>Estimated Useful Life</t>
        </is>
      </c>
      <c r="B18" s="4" t="inlineStr">
        <is>
          <t>15 years</t>
        </is>
      </c>
      <c r="C18" s="4" t="inlineStr">
        <is>
          <t>15 years</t>
        </is>
      </c>
    </row>
    <row r="19">
      <c r="A19" s="4" t="inlineStr">
        <is>
          <t>Gross Carrying Amount</t>
        </is>
      </c>
      <c r="B19" s="6" t="n">
        <v>136000</v>
      </c>
      <c r="C19" s="6" t="n">
        <v>136000</v>
      </c>
    </row>
    <row r="20">
      <c r="A20" s="4" t="inlineStr">
        <is>
          <t>Accumulated amortization</t>
        </is>
      </c>
      <c r="B20" s="5" t="n">
        <v>-15665</v>
      </c>
      <c r="C20" s="5" t="n">
        <v>-8865</v>
      </c>
    </row>
    <row r="21">
      <c r="A21" s="4" t="inlineStr">
        <is>
          <t>Net carrying amount</t>
        </is>
      </c>
      <c r="B21" s="6" t="n">
        <v>120335</v>
      </c>
      <c r="C21" s="6" t="n">
        <v>127135</v>
      </c>
    </row>
    <row r="22">
      <c r="A22" s="4" t="inlineStr">
        <is>
          <t>Customer relationships</t>
        </is>
      </c>
    </row>
    <row r="23">
      <c r="A23" s="3" t="inlineStr">
        <is>
          <t>Finite-Lived Intangible Assets [Line Items]</t>
        </is>
      </c>
    </row>
    <row r="24">
      <c r="A24" s="4" t="inlineStr">
        <is>
          <t>Estimated Useful Life</t>
        </is>
      </c>
      <c r="B24" s="4" t="inlineStr">
        <is>
          <t>20 years</t>
        </is>
      </c>
      <c r="C24" s="4" t="inlineStr">
        <is>
          <t>20 years</t>
        </is>
      </c>
    </row>
    <row r="25">
      <c r="A25" s="4" t="inlineStr">
        <is>
          <t>Gross Carrying Amount</t>
        </is>
      </c>
      <c r="B25" s="6" t="n">
        <v>53000</v>
      </c>
      <c r="C25" s="6" t="n">
        <v>53000</v>
      </c>
    </row>
    <row r="26">
      <c r="A26" s="4" t="inlineStr">
        <is>
          <t>Accumulated amortization</t>
        </is>
      </c>
      <c r="B26" s="5" t="n">
        <v>-4579</v>
      </c>
      <c r="C26" s="5" t="n">
        <v>-2591</v>
      </c>
    </row>
    <row r="27">
      <c r="A27" s="4" t="inlineStr">
        <is>
          <t>Net carrying amount</t>
        </is>
      </c>
      <c r="B27" s="6" t="n">
        <v>48421</v>
      </c>
      <c r="C27" s="6" t="n">
        <v>5040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INTANGIBLE ASSET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ite-Lived Intangible Assets [Line Items]</t>
        </is>
      </c>
    </row>
    <row r="4">
      <c r="A4" s="4" t="inlineStr">
        <is>
          <t>Amortization of intangible assets</t>
        </is>
      </c>
      <c r="B4" s="6" t="n">
        <v>11862</v>
      </c>
      <c r="C4" s="6" t="n">
        <v>12284</v>
      </c>
      <c r="D4" s="6" t="n">
        <v>36946</v>
      </c>
      <c r="E4" s="6" t="n">
        <v>34210</v>
      </c>
    </row>
    <row r="5">
      <c r="A5" s="4" t="inlineStr">
        <is>
          <t>Brand Name and Customer Relationships</t>
        </is>
      </c>
    </row>
    <row r="6">
      <c r="A6" s="3" t="inlineStr">
        <is>
          <t>Finite-Lived Intangible Assets [Line Items]</t>
        </is>
      </c>
    </row>
    <row r="7">
      <c r="A7" s="4" t="inlineStr">
        <is>
          <t>Amortization of intangible assets</t>
        </is>
      </c>
      <c r="B7" s="5" t="n">
        <v>10182</v>
      </c>
      <c r="C7" s="5" t="n">
        <v>30547</v>
      </c>
      <c r="D7" s="5" t="n">
        <v>10182</v>
      </c>
      <c r="E7" s="5" t="n">
        <v>29643</v>
      </c>
    </row>
    <row r="8">
      <c r="A8" s="4" t="inlineStr">
        <is>
          <t>Product formulations</t>
        </is>
      </c>
    </row>
    <row r="9">
      <c r="A9" s="3" t="inlineStr">
        <is>
          <t>Finite-Lived Intangible Assets [Line Items]</t>
        </is>
      </c>
    </row>
    <row r="10">
      <c r="A10" s="4" t="inlineStr">
        <is>
          <t>Amortization of intangible assets</t>
        </is>
      </c>
      <c r="B10" s="5" t="n">
        <v>1680</v>
      </c>
      <c r="C10" s="5" t="n">
        <v>2102</v>
      </c>
      <c r="D10" s="5" t="n">
        <v>6399</v>
      </c>
      <c r="E10" s="5" t="n">
        <v>4567</v>
      </c>
    </row>
    <row r="11">
      <c r="A11" s="4" t="inlineStr">
        <is>
          <t>Amortization of intangible assets, including amounts capitalized</t>
        </is>
      </c>
      <c r="B11" s="5" t="n">
        <v>2267</v>
      </c>
      <c r="C11" s="5" t="n">
        <v>2267</v>
      </c>
      <c r="D11" s="5" t="n">
        <v>6800</v>
      </c>
      <c r="E11" s="5" t="n">
        <v>6598</v>
      </c>
    </row>
    <row r="12">
      <c r="A12" s="4" t="inlineStr">
        <is>
          <t>Amortization of intangible assets, amount capitalized</t>
        </is>
      </c>
      <c r="B12" s="6" t="n">
        <v>587</v>
      </c>
      <c r="C12" s="6" t="n">
        <v>164</v>
      </c>
      <c r="D12" s="6" t="n">
        <v>401</v>
      </c>
      <c r="E12" s="6" t="n">
        <v>203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1</t>
        </is>
      </c>
      <c r="C1" s="2" t="inlineStr">
        <is>
          <t>Dec. 31, 2020</t>
        </is>
      </c>
    </row>
    <row r="2">
      <c r="A2" s="3" t="inlineStr">
        <is>
          <t>Payables and Accruals [Abstract]</t>
        </is>
      </c>
    </row>
    <row r="3">
      <c r="A3" s="4" t="inlineStr">
        <is>
          <t>Deferred revenue</t>
        </is>
      </c>
      <c r="B3" s="6" t="n">
        <v>5652</v>
      </c>
      <c r="C3" s="6" t="n">
        <v>2314</v>
      </c>
    </row>
    <row r="4">
      <c r="A4" s="4" t="inlineStr">
        <is>
          <t>Accrued sales and income taxes</t>
        </is>
      </c>
      <c r="B4" s="5" t="n">
        <v>9342</v>
      </c>
      <c r="C4" s="5" t="n">
        <v>3100</v>
      </c>
    </row>
    <row r="5">
      <c r="A5" s="4" t="inlineStr">
        <is>
          <t>Accrued other</t>
        </is>
      </c>
      <c r="B5" s="5" t="n">
        <v>8439</v>
      </c>
      <c r="C5" s="5" t="n">
        <v>2931</v>
      </c>
    </row>
    <row r="6">
      <c r="A6" s="4" t="inlineStr">
        <is>
          <t>Payroll liabilities</t>
        </is>
      </c>
      <c r="B6" s="5" t="n">
        <v>7461</v>
      </c>
      <c r="C6" s="5" t="n">
        <v>1517</v>
      </c>
    </row>
    <row r="7">
      <c r="A7" s="4" t="inlineStr">
        <is>
          <t>Accrued expenses and other current liabilities</t>
        </is>
      </c>
      <c r="B7" s="6" t="n">
        <v>30894</v>
      </c>
      <c r="C7" s="6" t="n">
        <v>98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 Term Debt Instruments (Details) - USD ($) $ in Thousands</t>
        </is>
      </c>
      <c r="B1" s="2" t="inlineStr">
        <is>
          <t>Sep. 30, 2021</t>
        </is>
      </c>
      <c r="C1" s="2" t="inlineStr">
        <is>
          <t>Dec. 31, 2020</t>
        </is>
      </c>
    </row>
    <row r="2">
      <c r="A2" s="3" t="inlineStr">
        <is>
          <t>Debt Instrument [Line Items]</t>
        </is>
      </c>
    </row>
    <row r="3">
      <c r="A3" s="4" t="inlineStr">
        <is>
          <t>Original term loan borrowing</t>
        </is>
      </c>
      <c r="B3" s="6" t="n">
        <v>774263</v>
      </c>
      <c r="C3" s="6" t="n">
        <v>789347</v>
      </c>
    </row>
    <row r="4">
      <c r="A4" s="4" t="inlineStr">
        <is>
          <t>Debt issuance costs</t>
        </is>
      </c>
      <c r="B4" s="5" t="n">
        <v>-11780</v>
      </c>
      <c r="C4" s="5" t="n">
        <v>-13864</v>
      </c>
    </row>
    <row r="5">
      <c r="A5" s="4" t="inlineStr">
        <is>
          <t>Long-term Debt, Total</t>
        </is>
      </c>
      <c r="B5" s="5" t="n">
        <v>762483</v>
      </c>
      <c r="C5" s="5" t="n">
        <v>775483</v>
      </c>
    </row>
    <row r="6">
      <c r="A6" s="4" t="inlineStr">
        <is>
          <t>Current portion of long-term debt</t>
        </is>
      </c>
      <c r="B6" s="5" t="n">
        <v>-20112</v>
      </c>
      <c r="C6" s="5" t="n">
        <v>-20112</v>
      </c>
    </row>
    <row r="7">
      <c r="A7" s="4" t="inlineStr">
        <is>
          <t>Long-term debt</t>
        </is>
      </c>
      <c r="B7" s="5" t="n">
        <v>742371</v>
      </c>
      <c r="C7" s="5" t="n">
        <v>755371</v>
      </c>
    </row>
    <row r="8">
      <c r="A8" s="4" t="inlineStr">
        <is>
          <t>January 2020 Credit Agreement | Secured Debt</t>
        </is>
      </c>
    </row>
    <row r="9">
      <c r="A9" s="3" t="inlineStr">
        <is>
          <t>Debt Instrument [Line Items]</t>
        </is>
      </c>
    </row>
    <row r="10">
      <c r="A10" s="4" t="inlineStr">
        <is>
          <t>Original term loan borrowing</t>
        </is>
      </c>
      <c r="B10" s="5" t="n">
        <v>433125</v>
      </c>
      <c r="C10" s="5" t="n">
        <v>441562</v>
      </c>
    </row>
    <row r="11">
      <c r="A11" s="4" t="inlineStr">
        <is>
          <t>Debt issuance costs</t>
        </is>
      </c>
      <c r="B11" s="5" t="n">
        <v>-7434</v>
      </c>
      <c r="C11" s="5" t="n">
        <v>-8810</v>
      </c>
    </row>
    <row r="12">
      <c r="A12" s="4" t="inlineStr">
        <is>
          <t>Long-term Debt, Total</t>
        </is>
      </c>
      <c r="B12" s="5" t="n">
        <v>425691</v>
      </c>
      <c r="C12" s="5" t="n">
        <v>432752</v>
      </c>
    </row>
    <row r="13">
      <c r="A13" s="4" t="inlineStr">
        <is>
          <t>Current portion of long-term debt</t>
        </is>
      </c>
      <c r="B13" s="5" t="n">
        <v>-11250</v>
      </c>
      <c r="C13" s="5" t="n">
        <v>-11250</v>
      </c>
    </row>
    <row r="14">
      <c r="A14" s="4" t="inlineStr">
        <is>
          <t>Long-term debt</t>
        </is>
      </c>
      <c r="B14" s="5" t="n">
        <v>414441</v>
      </c>
      <c r="C14" s="5" t="n">
        <v>421502</v>
      </c>
    </row>
    <row r="15">
      <c r="A15" s="4" t="inlineStr">
        <is>
          <t>December 2020 Amendment | Secured Debt</t>
        </is>
      </c>
    </row>
    <row r="16">
      <c r="A16" s="3" t="inlineStr">
        <is>
          <t>Debt Instrument [Line Items]</t>
        </is>
      </c>
    </row>
    <row r="17">
      <c r="A17" s="4" t="inlineStr">
        <is>
          <t>Original term loan borrowing</t>
        </is>
      </c>
      <c r="B17" s="5" t="n">
        <v>341138</v>
      </c>
      <c r="C17" s="5" t="n">
        <v>347785</v>
      </c>
    </row>
    <row r="18">
      <c r="A18" s="4" t="inlineStr">
        <is>
          <t>Debt issuance costs</t>
        </is>
      </c>
      <c r="B18" s="5" t="n">
        <v>-4346</v>
      </c>
      <c r="C18" s="5" t="n">
        <v>-5054</v>
      </c>
    </row>
    <row r="19">
      <c r="A19" s="4" t="inlineStr">
        <is>
          <t>Long-term Debt, Total</t>
        </is>
      </c>
      <c r="B19" s="5" t="n">
        <v>336792</v>
      </c>
      <c r="C19" s="5" t="n">
        <v>342731</v>
      </c>
    </row>
    <row r="20">
      <c r="A20" s="4" t="inlineStr">
        <is>
          <t>Current portion of long-term debt</t>
        </is>
      </c>
      <c r="B20" s="5" t="n">
        <v>-8862</v>
      </c>
      <c r="C20" s="5" t="n">
        <v>-8862</v>
      </c>
    </row>
    <row r="21">
      <c r="A21" s="4" t="inlineStr">
        <is>
          <t>Long-term debt</t>
        </is>
      </c>
      <c r="B21" s="6" t="n">
        <v>327930</v>
      </c>
      <c r="C21" s="6" t="n">
        <v>3338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LONG-TERM DEBT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Dec. 18, 2020</t>
        </is>
      </c>
      <c r="H2" s="2" t="inlineStr">
        <is>
          <t>Jan. 08, 2020</t>
        </is>
      </c>
    </row>
    <row r="3">
      <c r="A3" s="3" t="inlineStr">
        <is>
          <t>Debt Instrument [Line Items]</t>
        </is>
      </c>
    </row>
    <row r="4">
      <c r="A4" s="4" t="inlineStr">
        <is>
          <t>Interest expense, debt</t>
        </is>
      </c>
      <c r="B4" s="6" t="n">
        <v>14987000</v>
      </c>
      <c r="C4" s="6" t="n">
        <v>9794000</v>
      </c>
      <c r="D4" s="6" t="n">
        <v>46052000</v>
      </c>
      <c r="E4" s="6" t="n">
        <v>28577000</v>
      </c>
    </row>
    <row r="5">
      <c r="A5" s="4" t="inlineStr">
        <is>
          <t>January 2020 Credit Agreement | Secured Debt</t>
        </is>
      </c>
    </row>
    <row r="6">
      <c r="A6" s="3" t="inlineStr">
        <is>
          <t>Debt Instrument [Line Items]</t>
        </is>
      </c>
    </row>
    <row r="7">
      <c r="A7" s="4" t="inlineStr">
        <is>
          <t>Maximum borrowing capacity</t>
        </is>
      </c>
      <c r="H7" s="6" t="n">
        <v>450000000</v>
      </c>
    </row>
    <row r="8">
      <c r="A8" s="4" t="inlineStr">
        <is>
          <t>Original issue discount</t>
        </is>
      </c>
      <c r="H8" s="5" t="n">
        <v>10000000</v>
      </c>
    </row>
    <row r="9">
      <c r="A9" s="4" t="inlineStr">
        <is>
          <t>Third party issue costs</t>
        </is>
      </c>
      <c r="H9" s="5" t="n">
        <v>527000</v>
      </c>
    </row>
    <row r="10">
      <c r="A10" s="4" t="inlineStr">
        <is>
          <t>January 2020 Credit Agreement | Secured Debt | Revolving Credit Facility</t>
        </is>
      </c>
    </row>
    <row r="11">
      <c r="A11" s="3" t="inlineStr">
        <is>
          <t>Debt Instrument [Line Items]</t>
        </is>
      </c>
    </row>
    <row r="12">
      <c r="A12" s="4" t="inlineStr">
        <is>
          <t>Maximum borrowing capacity</t>
        </is>
      </c>
      <c r="H12" s="5" t="n">
        <v>50000000</v>
      </c>
    </row>
    <row r="13">
      <c r="A13" s="4" t="inlineStr">
        <is>
          <t>January 2020 Credit Agreement | Secured Debt | Letter of Credit</t>
        </is>
      </c>
    </row>
    <row r="14">
      <c r="A14" s="3" t="inlineStr">
        <is>
          <t>Debt Instrument [Line Items]</t>
        </is>
      </c>
    </row>
    <row r="15">
      <c r="A15" s="4" t="inlineStr">
        <is>
          <t>Maximum borrowing capacity</t>
        </is>
      </c>
      <c r="H15" s="5" t="n">
        <v>10000000</v>
      </c>
    </row>
    <row r="16">
      <c r="A16" s="4" t="inlineStr">
        <is>
          <t>January 2020 Credit Agreement | Secured Debt | Bridge Loan</t>
        </is>
      </c>
    </row>
    <row r="17">
      <c r="A17" s="3" t="inlineStr">
        <is>
          <t>Debt Instrument [Line Items]</t>
        </is>
      </c>
    </row>
    <row r="18">
      <c r="A18" s="4" t="inlineStr">
        <is>
          <t>Maximum borrowing capacity</t>
        </is>
      </c>
      <c r="H18" s="6" t="n">
        <v>5000000</v>
      </c>
    </row>
    <row r="19">
      <c r="A19" s="4" t="inlineStr">
        <is>
          <t>December 2020 Amendment | Secured Debt</t>
        </is>
      </c>
    </row>
    <row r="20">
      <c r="A20" s="3" t="inlineStr">
        <is>
          <t>Debt Instrument [Line Items]</t>
        </is>
      </c>
    </row>
    <row r="21">
      <c r="A21" s="4" t="inlineStr">
        <is>
          <t>Maximum borrowing capacity</t>
        </is>
      </c>
      <c r="G21" s="6" t="n">
        <v>800000000</v>
      </c>
    </row>
    <row r="22">
      <c r="A22" s="4" t="inlineStr">
        <is>
          <t>Maximum borrowing capacity, increase</t>
        </is>
      </c>
      <c r="G22" s="5" t="n">
        <v>350000000</v>
      </c>
    </row>
    <row r="23">
      <c r="A23" s="4" t="inlineStr">
        <is>
          <t>Original issue discount</t>
        </is>
      </c>
      <c r="G23" s="5" t="n">
        <v>3500000</v>
      </c>
    </row>
    <row r="24">
      <c r="A24" s="4" t="inlineStr">
        <is>
          <t>Third party issue costs</t>
        </is>
      </c>
      <c r="G24" s="5" t="n">
        <v>1590000</v>
      </c>
    </row>
    <row r="25">
      <c r="A25" s="4" t="inlineStr">
        <is>
          <t>December 2020 Amendment | Secured Debt | Revolving Credit Facility</t>
        </is>
      </c>
    </row>
    <row r="26">
      <c r="A26" s="3" t="inlineStr">
        <is>
          <t>Debt Instrument [Line Items]</t>
        </is>
      </c>
    </row>
    <row r="27">
      <c r="A27" s="4" t="inlineStr">
        <is>
          <t>Maximum borrowing capacity</t>
        </is>
      </c>
      <c r="G27" s="5" t="n">
        <v>51000000</v>
      </c>
    </row>
    <row r="28">
      <c r="A28" s="4" t="inlineStr">
        <is>
          <t>Maximum borrowing capacity, increase</t>
        </is>
      </c>
      <c r="G28" s="6" t="n">
        <v>1000000</v>
      </c>
    </row>
    <row r="29">
      <c r="A29" s="4" t="inlineStr">
        <is>
          <t>Remaining borrowing capacity</t>
        </is>
      </c>
      <c r="F29" s="6" t="n">
        <v>51000000</v>
      </c>
    </row>
    <row r="30">
      <c r="A30" s="4" t="inlineStr">
        <is>
          <t>Term Loan Facility | Secured Debt</t>
        </is>
      </c>
    </row>
    <row r="31">
      <c r="A31" s="3" t="inlineStr">
        <is>
          <t>Debt Instrument [Line Items]</t>
        </is>
      </c>
    </row>
    <row r="32">
      <c r="A32" s="4" t="inlineStr">
        <is>
          <t>Debt instrument, interest rate, effective percentage</t>
        </is>
      </c>
      <c r="B32" s="4" t="inlineStr">
        <is>
          <t>7.50%</t>
        </is>
      </c>
      <c r="D32" s="4" t="inlineStr">
        <is>
          <t>7.50%</t>
        </is>
      </c>
    </row>
    <row r="33">
      <c r="A33" s="4" t="inlineStr">
        <is>
          <t>Term Loan Facility | Secured Debt | Revolving Credit Facility</t>
        </is>
      </c>
    </row>
    <row r="34">
      <c r="A34" s="3" t="inlineStr">
        <is>
          <t>Debt Instrument [Line Items]</t>
        </is>
      </c>
    </row>
    <row r="35">
      <c r="A35" s="4" t="inlineStr">
        <is>
          <t>Long-term line of credit</t>
        </is>
      </c>
      <c r="B35" s="6" t="n">
        <v>0</v>
      </c>
      <c r="D35" s="6" t="n">
        <v>0</v>
      </c>
      <c r="F35"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Income tax provision</t>
        </is>
      </c>
      <c r="B4" s="6" t="n">
        <v>15252</v>
      </c>
      <c r="C4" s="6" t="n">
        <v>5753</v>
      </c>
      <c r="D4" s="6" t="n">
        <v>37797</v>
      </c>
      <c r="E4" s="6" t="n">
        <v>1197</v>
      </c>
    </row>
    <row r="5">
      <c r="A5" s="4" t="inlineStr">
        <is>
          <t>Effective income tax rate, percent</t>
        </is>
      </c>
      <c r="B5" s="4" t="inlineStr">
        <is>
          <t>21.20%</t>
        </is>
      </c>
      <c r="C5" s="4" t="inlineStr">
        <is>
          <t>16.90%</t>
        </is>
      </c>
      <c r="D5" s="4" t="inlineStr">
        <is>
          <t>20.00%</t>
        </is>
      </c>
      <c r="E5" s="4" t="inlineStr">
        <is>
          <t>16.90%</t>
        </is>
      </c>
    </row>
    <row r="6">
      <c r="A6" s="4" t="inlineStr">
        <is>
          <t>Related Party payable pursuant to Tax Receivable Agreement</t>
        </is>
      </c>
      <c r="B6" s="6" t="n">
        <v>232893</v>
      </c>
      <c r="D6" s="6" t="n">
        <v>232893</v>
      </c>
      <c r="F6" s="6" t="n">
        <v>0</v>
      </c>
    </row>
    <row r="7">
      <c r="A7" s="4" t="inlineStr">
        <is>
          <t>Related party transaction, term of agreement</t>
        </is>
      </c>
      <c r="D7" s="4" t="inlineStr">
        <is>
          <t>14 years</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170"/>
  <sheetViews>
    <sheetView workbookViewId="0">
      <selection activeCell="A1" sqref="A1"/>
    </sheetView>
  </sheetViews>
  <sheetFormatPr baseColWidth="8" defaultRowHeight="15"/>
  <cols>
    <col width="80" customWidth="1" min="1" max="1"/>
    <col width="33" customWidth="1" min="2" max="2"/>
    <col width="23" customWidth="1" min="3" max="3"/>
    <col width="27" customWidth="1" min="4" max="4"/>
    <col width="27" customWidth="1" min="5" max="5"/>
    <col width="27" customWidth="1" min="6" max="6"/>
    <col width="27" customWidth="1" min="7" max="7"/>
    <col width="27" customWidth="1" min="8" max="8"/>
    <col width="27" customWidth="1" min="9" max="9"/>
    <col width="20" customWidth="1" min="10" max="10"/>
    <col width="20" customWidth="1" min="11" max="11"/>
  </cols>
  <sheetData>
    <row r="1">
      <c r="A1" s="1" t="inlineStr">
        <is>
          <t>SHARE-BASED COMPENSATION - Narrative (Details) $ / shares in Units, $ in Thousands</t>
        </is>
      </c>
      <c r="B1" s="2" t="inlineStr">
        <is>
          <t>Oct. 04, 2021day$ / sharesshares</t>
        </is>
      </c>
      <c r="C1" s="2" t="inlineStr">
        <is>
          <t>Oct. 03, 2021dayshares</t>
        </is>
      </c>
      <c r="D1" s="2" t="inlineStr">
        <is>
          <t>Sep. 30, 2021USD ($)shares</t>
        </is>
      </c>
      <c r="E1" s="2" t="inlineStr">
        <is>
          <t>Sep. 30, 2020USD ($)shares</t>
        </is>
      </c>
      <c r="F1" s="2" t="inlineStr">
        <is>
          <t>Sep. 30, 2021USD ($)shares</t>
        </is>
      </c>
      <c r="G1" s="2" t="inlineStr">
        <is>
          <t>Sep. 30, 2020USD ($)shares</t>
        </is>
      </c>
      <c r="H1" s="2" t="inlineStr">
        <is>
          <t>Sep. 30, 2021USD ($)shares</t>
        </is>
      </c>
      <c r="I1" s="2" t="inlineStr">
        <is>
          <t>Sep. 30, 2020USD ($)shares</t>
        </is>
      </c>
      <c r="J1" s="2" t="inlineStr">
        <is>
          <t>Dec. 31, 2020shares</t>
        </is>
      </c>
      <c r="K1" s="2" t="inlineStr">
        <is>
          <t>Dec. 31, 2019shares</t>
        </is>
      </c>
    </row>
    <row r="2">
      <c r="A2" s="3" t="inlineStr">
        <is>
          <t>Share-based Compensation Arrangement by Share-based Payment Award [Line Items]</t>
        </is>
      </c>
    </row>
    <row r="3">
      <c r="A3" s="4" t="inlineStr">
        <is>
          <t>Outstanding options (shares)</t>
        </is>
      </c>
      <c r="D3" s="5" t="n">
        <v>47274358</v>
      </c>
      <c r="F3" s="5" t="n">
        <v>47274358</v>
      </c>
      <c r="H3" s="5" t="n">
        <v>47274358</v>
      </c>
    </row>
    <row r="4">
      <c r="A4" s="4" t="inlineStr">
        <is>
          <t>Share-based compensation expense | $</t>
        </is>
      </c>
      <c r="F4" s="6" t="n">
        <v>1945</v>
      </c>
      <c r="G4" s="6" t="n">
        <v>516</v>
      </c>
      <c r="H4" s="6" t="n">
        <v>3119</v>
      </c>
      <c r="I4" s="6" t="n">
        <v>937</v>
      </c>
    </row>
    <row r="5">
      <c r="A5" s="4" t="inlineStr">
        <is>
          <t>Unrecognized cost, amount | $</t>
        </is>
      </c>
      <c r="D5" s="6" t="n">
        <v>11908</v>
      </c>
      <c r="E5" s="6" t="n">
        <v>10018</v>
      </c>
      <c r="F5" s="5" t="n">
        <v>11908</v>
      </c>
      <c r="G5" s="6" t="n">
        <v>10018</v>
      </c>
      <c r="H5" s="5" t="n">
        <v>11908</v>
      </c>
      <c r="I5" s="6" t="n">
        <v>10018</v>
      </c>
    </row>
    <row r="6">
      <c r="A6" s="4" t="inlineStr">
        <is>
          <t>Performance-based Cash-Settled Units</t>
        </is>
      </c>
    </row>
    <row r="7">
      <c r="A7" s="3" t="inlineStr">
        <is>
          <t>Share-based Compensation Arrangement by Share-based Payment Award [Line Items]</t>
        </is>
      </c>
    </row>
    <row r="8">
      <c r="A8" s="4" t="inlineStr">
        <is>
          <t>Deferred compensation arrangement with individual, allocated share-based compensation expense | $</t>
        </is>
      </c>
      <c r="F8" s="5" t="n">
        <v>4279</v>
      </c>
      <c r="H8" s="5" t="n">
        <v>4427</v>
      </c>
    </row>
    <row r="9">
      <c r="A9" s="4" t="inlineStr">
        <is>
          <t>Deferred compensation arrangement with individual, distribution paid | $</t>
        </is>
      </c>
      <c r="F9" s="5" t="n">
        <v>2872</v>
      </c>
      <c r="H9" s="5" t="n">
        <v>2872</v>
      </c>
    </row>
    <row r="10">
      <c r="A10" s="4" t="inlineStr">
        <is>
          <t>Compensation cost not yet recognized, amount | $</t>
        </is>
      </c>
      <c r="D10" s="5" t="n">
        <v>11848</v>
      </c>
      <c r="F10" s="5" t="n">
        <v>11848</v>
      </c>
      <c r="H10" s="5" t="n">
        <v>11848</v>
      </c>
    </row>
    <row r="11">
      <c r="A11" s="4" t="inlineStr">
        <is>
          <t>Deferred compensation arrangement with individual, recorded liability | $</t>
        </is>
      </c>
      <c r="D11" s="6" t="n">
        <v>6859</v>
      </c>
      <c r="F11" s="6" t="n">
        <v>6859</v>
      </c>
      <c r="H11" s="6" t="n">
        <v>6859</v>
      </c>
    </row>
    <row r="12">
      <c r="A12" s="4" t="inlineStr">
        <is>
          <t>Subsequent Event</t>
        </is>
      </c>
    </row>
    <row r="13">
      <c r="A13" s="3" t="inlineStr">
        <is>
          <t>Share-based Compensation Arrangement by Share-based Payment Award [Line Items]</t>
        </is>
      </c>
    </row>
    <row r="14">
      <c r="A14" s="4" t="inlineStr">
        <is>
          <t>Options converted in period, number of shares</t>
        </is>
      </c>
      <c r="C14" s="5" t="n">
        <v>46923300</v>
      </c>
    </row>
    <row r="15">
      <c r="A15" s="4" t="inlineStr">
        <is>
          <t>Subsequent Event | Cash Settled Units</t>
        </is>
      </c>
    </row>
    <row r="16">
      <c r="A16" s="3" t="inlineStr">
        <is>
          <t>Share-based Compensation Arrangement by Share-based Payment Award [Line Items]</t>
        </is>
      </c>
    </row>
    <row r="17">
      <c r="A17" s="4" t="inlineStr">
        <is>
          <t>Deferred compensation arrangement with individual, converted in period, number of units</t>
        </is>
      </c>
      <c r="C17" s="5" t="n">
        <v>1098900</v>
      </c>
    </row>
    <row r="18">
      <c r="A18" s="4" t="inlineStr">
        <is>
          <t>Subsequent Event | Time-based cash settled units</t>
        </is>
      </c>
    </row>
    <row r="19">
      <c r="A19" s="3" t="inlineStr">
        <is>
          <t>Share-based Compensation Arrangement by Share-based Payment Award [Line Items]</t>
        </is>
      </c>
    </row>
    <row r="20">
      <c r="A20" s="4" t="inlineStr">
        <is>
          <t>Deferred compensation arrangement with individual, converted in period, number of units</t>
        </is>
      </c>
      <c r="C20" s="5" t="n">
        <v>621000</v>
      </c>
    </row>
    <row r="21">
      <c r="A21" s="4" t="inlineStr">
        <is>
          <t>Deferred compensation arrangement with individual, requisite service period</t>
        </is>
      </c>
      <c r="C21" s="4" t="inlineStr">
        <is>
          <t>5 years</t>
        </is>
      </c>
    </row>
    <row r="22">
      <c r="A22" s="4" t="inlineStr">
        <is>
          <t>Threshold consecutive trading days | day</t>
        </is>
      </c>
      <c r="C22" s="5" t="n">
        <v>30</v>
      </c>
    </row>
    <row r="23">
      <c r="A23" s="4" t="inlineStr">
        <is>
          <t>Subsequent Event | Performance-based Cash-Settled Units</t>
        </is>
      </c>
    </row>
    <row r="24">
      <c r="A24" s="3" t="inlineStr">
        <is>
          <t>Share-based Compensation Arrangement by Share-based Payment Award [Line Items]</t>
        </is>
      </c>
    </row>
    <row r="25">
      <c r="A25" s="4" t="inlineStr">
        <is>
          <t>Threshold consecutive trading days | day</t>
        </is>
      </c>
      <c r="B25" s="5" t="n">
        <v>30</v>
      </c>
    </row>
    <row r="26">
      <c r="A26" s="4" t="inlineStr">
        <is>
          <t>Deferred compensation arrangement with individual, units, vested in period</t>
        </is>
      </c>
      <c r="C26" s="5" t="n">
        <v>159300</v>
      </c>
    </row>
    <row r="27">
      <c r="A27" s="4" t="inlineStr">
        <is>
          <t>Subsequent Event | Time-Based Cash-Settled Units Converted Into Time-Based Cash-Settled Units</t>
        </is>
      </c>
    </row>
    <row r="28">
      <c r="A28" s="3" t="inlineStr">
        <is>
          <t>Share-based Compensation Arrangement by Share-based Payment Award [Line Items]</t>
        </is>
      </c>
    </row>
    <row r="29">
      <c r="A29" s="4" t="inlineStr">
        <is>
          <t>Deferred compensation arrangement with individual, converted in period, number of units</t>
        </is>
      </c>
      <c r="C29" s="5" t="n">
        <v>621000</v>
      </c>
    </row>
    <row r="30">
      <c r="A30" s="4" t="inlineStr">
        <is>
          <t>Subsequent Event | Performance-Based Cash-Settled Units Converted Into Time-Based Cash-Settled Units</t>
        </is>
      </c>
    </row>
    <row r="31">
      <c r="A31" s="3" t="inlineStr">
        <is>
          <t>Share-based Compensation Arrangement by Share-based Payment Award [Line Items]</t>
        </is>
      </c>
    </row>
    <row r="32">
      <c r="A32" s="4" t="inlineStr">
        <is>
          <t>Deferred compensation arrangement with individual, converted in period, number of units</t>
        </is>
      </c>
      <c r="C32" s="5" t="n">
        <v>318600</v>
      </c>
    </row>
    <row r="33">
      <c r="A33" s="4" t="inlineStr">
        <is>
          <t>Subsequent Event | Performance-Based Cash-Settled Units Converted Into Vested Cash-Settled Units</t>
        </is>
      </c>
    </row>
    <row r="34">
      <c r="A34" s="3" t="inlineStr">
        <is>
          <t>Share-based Compensation Arrangement by Share-based Payment Award [Line Items]</t>
        </is>
      </c>
    </row>
    <row r="35">
      <c r="A35" s="4" t="inlineStr">
        <is>
          <t>Deferred compensation arrangement with individual, converted in period, number of units</t>
        </is>
      </c>
      <c r="C35" s="5" t="n">
        <v>159300</v>
      </c>
    </row>
    <row r="36">
      <c r="A36" s="4" t="inlineStr">
        <is>
          <t>IPO | Subsequent Event</t>
        </is>
      </c>
    </row>
    <row r="37">
      <c r="A37" s="3" t="inlineStr">
        <is>
          <t>Share-based Compensation Arrangement by Share-based Payment Award [Line Items]</t>
        </is>
      </c>
    </row>
    <row r="38">
      <c r="A38" s="4" t="inlineStr">
        <is>
          <t>Sale of stock, price per share (usd per share) | $ / shares</t>
        </is>
      </c>
      <c r="B38" s="6" t="n">
        <v>21</v>
      </c>
    </row>
    <row r="39">
      <c r="A39" s="4" t="inlineStr">
        <is>
          <t>Share-based Payment Arrangement, Tranche One | Time-based cash settled units</t>
        </is>
      </c>
    </row>
    <row r="40">
      <c r="A40" s="3" t="inlineStr">
        <is>
          <t>Share-based Compensation Arrangement by Share-based Payment Award [Line Items]</t>
        </is>
      </c>
    </row>
    <row r="41">
      <c r="A41" s="4" t="inlineStr">
        <is>
          <t>Vesting percentage</t>
        </is>
      </c>
      <c r="H41" s="4" t="inlineStr">
        <is>
          <t>20.00%</t>
        </is>
      </c>
    </row>
    <row r="42">
      <c r="A42" s="4" t="inlineStr">
        <is>
          <t>Share-based Payment Arrangement, Tranche One | Performance-based Cash-Settled Units</t>
        </is>
      </c>
    </row>
    <row r="43">
      <c r="A43" s="3" t="inlineStr">
        <is>
          <t>Share-based Compensation Arrangement by Share-based Payment Award [Line Items]</t>
        </is>
      </c>
    </row>
    <row r="44">
      <c r="A44" s="4" t="inlineStr">
        <is>
          <t>Vesting percentage</t>
        </is>
      </c>
      <c r="H44" s="4" t="inlineStr">
        <is>
          <t>33.33%</t>
        </is>
      </c>
    </row>
    <row r="45">
      <c r="A45" s="4" t="inlineStr">
        <is>
          <t>Share-based Payment Arrangement, Tranche One | Performance-Based Cash-Settled Units Converted Into Time-Based Cash-Settled Units</t>
        </is>
      </c>
    </row>
    <row r="46">
      <c r="A46" s="3" t="inlineStr">
        <is>
          <t>Share-based Compensation Arrangement by Share-based Payment Award [Line Items]</t>
        </is>
      </c>
    </row>
    <row r="47">
      <c r="A47" s="4" t="inlineStr">
        <is>
          <t>Vesting percentage</t>
        </is>
      </c>
      <c r="H47" s="4" t="inlineStr">
        <is>
          <t>33.33%</t>
        </is>
      </c>
    </row>
    <row r="48">
      <c r="A48" s="4" t="inlineStr">
        <is>
          <t>Share-based Payment Arrangement, Tranche Two | Time-based cash settled units</t>
        </is>
      </c>
    </row>
    <row r="49">
      <c r="A49" s="3" t="inlineStr">
        <is>
          <t>Share-based Compensation Arrangement by Share-based Payment Award [Line Items]</t>
        </is>
      </c>
    </row>
    <row r="50">
      <c r="A50" s="4" t="inlineStr">
        <is>
          <t>Vesting percentage</t>
        </is>
      </c>
      <c r="H50" s="4" t="inlineStr">
        <is>
          <t>20.00%</t>
        </is>
      </c>
    </row>
    <row r="51">
      <c r="A51" s="4" t="inlineStr">
        <is>
          <t>Share-based Payment Arrangement, Tranche Two | Performance-based Cash-Settled Units</t>
        </is>
      </c>
    </row>
    <row r="52">
      <c r="A52" s="3" t="inlineStr">
        <is>
          <t>Share-based Compensation Arrangement by Share-based Payment Award [Line Items]</t>
        </is>
      </c>
    </row>
    <row r="53">
      <c r="A53" s="4" t="inlineStr">
        <is>
          <t>Vesting percentage</t>
        </is>
      </c>
      <c r="H53" s="4" t="inlineStr">
        <is>
          <t>33.33%</t>
        </is>
      </c>
    </row>
    <row r="54">
      <c r="A54" s="4" t="inlineStr">
        <is>
          <t>Share-based Payment Arrangement, Tranche Two | Performance-Based Cash-Settled Units Converted Into Time-Based Cash-Settled Units</t>
        </is>
      </c>
    </row>
    <row r="55">
      <c r="A55" s="3" t="inlineStr">
        <is>
          <t>Share-based Compensation Arrangement by Share-based Payment Award [Line Items]</t>
        </is>
      </c>
    </row>
    <row r="56">
      <c r="A56" s="4" t="inlineStr">
        <is>
          <t>Vesting percentage</t>
        </is>
      </c>
      <c r="H56" s="4" t="inlineStr">
        <is>
          <t>33.33%</t>
        </is>
      </c>
    </row>
    <row r="57">
      <c r="A57" s="4" t="inlineStr">
        <is>
          <t>Share-based Payment Arrangement, Tranche Three | Time-based cash settled units</t>
        </is>
      </c>
    </row>
    <row r="58">
      <c r="A58" s="3" t="inlineStr">
        <is>
          <t>Share-based Compensation Arrangement by Share-based Payment Award [Line Items]</t>
        </is>
      </c>
    </row>
    <row r="59">
      <c r="A59" s="4" t="inlineStr">
        <is>
          <t>Vesting percentage</t>
        </is>
      </c>
      <c r="H59" s="4" t="inlineStr">
        <is>
          <t>20.00%</t>
        </is>
      </c>
    </row>
    <row r="60">
      <c r="A60" s="4" t="inlineStr">
        <is>
          <t>Share-based Payment Arrangement, Tranche Three | Performance-based Cash-Settled Units</t>
        </is>
      </c>
    </row>
    <row r="61">
      <c r="A61" s="3" t="inlineStr">
        <is>
          <t>Share-based Compensation Arrangement by Share-based Payment Award [Line Items]</t>
        </is>
      </c>
    </row>
    <row r="62">
      <c r="A62" s="4" t="inlineStr">
        <is>
          <t>Vesting percentage</t>
        </is>
      </c>
      <c r="H62" s="4" t="inlineStr">
        <is>
          <t>33.33%</t>
        </is>
      </c>
    </row>
    <row r="63">
      <c r="A63" s="4" t="inlineStr">
        <is>
          <t>Share-based Payment Arrangement, Tranche Three | Performance-Based Cash-Settled Units Converted Into Time-Based Cash-Settled Units</t>
        </is>
      </c>
    </row>
    <row r="64">
      <c r="A64" s="3" t="inlineStr">
        <is>
          <t>Share-based Compensation Arrangement by Share-based Payment Award [Line Items]</t>
        </is>
      </c>
    </row>
    <row r="65">
      <c r="A65" s="4" t="inlineStr">
        <is>
          <t>Vesting percentage</t>
        </is>
      </c>
      <c r="H65" s="4" t="inlineStr">
        <is>
          <t>33.33%</t>
        </is>
      </c>
    </row>
    <row r="66">
      <c r="A66" s="4" t="inlineStr">
        <is>
          <t>Share-based Payment Arrangement, Tranche Four | Time-based cash settled units</t>
        </is>
      </c>
    </row>
    <row r="67">
      <c r="A67" s="3" t="inlineStr">
        <is>
          <t>Share-based Compensation Arrangement by Share-based Payment Award [Line Items]</t>
        </is>
      </c>
    </row>
    <row r="68">
      <c r="A68" s="4" t="inlineStr">
        <is>
          <t>Vesting percentage</t>
        </is>
      </c>
      <c r="H68" s="4" t="inlineStr">
        <is>
          <t>20.00%</t>
        </is>
      </c>
    </row>
    <row r="69">
      <c r="A69" s="4" t="inlineStr">
        <is>
          <t>Share-based Payment Arrangement, Tranche Five | Time-based cash settled units</t>
        </is>
      </c>
    </row>
    <row r="70">
      <c r="A70" s="3" t="inlineStr">
        <is>
          <t>Share-based Compensation Arrangement by Share-based Payment Award [Line Items]</t>
        </is>
      </c>
    </row>
    <row r="71">
      <c r="A71" s="4" t="inlineStr">
        <is>
          <t>Vesting percentage</t>
        </is>
      </c>
      <c r="H71" s="4" t="inlineStr">
        <is>
          <t>20.00%</t>
        </is>
      </c>
    </row>
    <row r="72">
      <c r="A72" s="4" t="inlineStr">
        <is>
          <t>Vested Time-Based Options Converted Into Vested Options | Subsequent Event</t>
        </is>
      </c>
    </row>
    <row r="73">
      <c r="A73" s="3" t="inlineStr">
        <is>
          <t>Share-based Compensation Arrangement by Share-based Payment Award [Line Items]</t>
        </is>
      </c>
    </row>
    <row r="74">
      <c r="A74" s="4" t="inlineStr">
        <is>
          <t>Options converted in period, number of shares</t>
        </is>
      </c>
      <c r="C74" s="5" t="n">
        <v>2929500</v>
      </c>
    </row>
    <row r="75">
      <c r="A75" s="4" t="inlineStr">
        <is>
          <t>Vested Time-Based Options Converted Into Time-Based Options | Subsequent Event</t>
        </is>
      </c>
    </row>
    <row r="76">
      <c r="A76" s="3" t="inlineStr">
        <is>
          <t>Share-based Compensation Arrangement by Share-based Payment Award [Line Items]</t>
        </is>
      </c>
    </row>
    <row r="77">
      <c r="A77" s="4" t="inlineStr">
        <is>
          <t>Options converted in period, number of shares</t>
        </is>
      </c>
      <c r="C77" s="5" t="n">
        <v>14314725</v>
      </c>
    </row>
    <row r="78">
      <c r="A78" s="4" t="inlineStr">
        <is>
          <t>Performance Based Options Converted Into Time-Based Option | Subsequent Event</t>
        </is>
      </c>
    </row>
    <row r="79">
      <c r="A79" s="3" t="inlineStr">
        <is>
          <t>Share-based Compensation Arrangement by Share-based Payment Award [Line Items]</t>
        </is>
      </c>
    </row>
    <row r="80">
      <c r="A80" s="4" t="inlineStr">
        <is>
          <t>Options converted in period, number of shares</t>
        </is>
      </c>
      <c r="C80" s="5" t="n">
        <v>25363800</v>
      </c>
    </row>
    <row r="81">
      <c r="A81" s="4" t="inlineStr">
        <is>
          <t>Vested Performance-Based Options Converted Into Vested Options | Subsequent Event</t>
        </is>
      </c>
    </row>
    <row r="82">
      <c r="A82" s="3" t="inlineStr">
        <is>
          <t>Share-based Compensation Arrangement by Share-based Payment Award [Line Items]</t>
        </is>
      </c>
    </row>
    <row r="83">
      <c r="A83" s="4" t="inlineStr">
        <is>
          <t>Options converted in period, number of shares</t>
        </is>
      </c>
      <c r="C83" s="5" t="n">
        <v>4315275</v>
      </c>
    </row>
    <row r="84">
      <c r="A84" s="4" t="inlineStr">
        <is>
          <t>Time-Based Options</t>
        </is>
      </c>
    </row>
    <row r="85">
      <c r="A85" s="3" t="inlineStr">
        <is>
          <t>Share-based Compensation Arrangement by Share-based Payment Award [Line Items]</t>
        </is>
      </c>
    </row>
    <row r="86">
      <c r="A86" s="4" t="inlineStr">
        <is>
          <t>Options converted in period, number of shares</t>
        </is>
      </c>
      <c r="H86" s="5" t="n">
        <v>25363800</v>
      </c>
      <c r="I86" s="5" t="n">
        <v>0</v>
      </c>
    </row>
    <row r="87">
      <c r="A87" s="4" t="inlineStr">
        <is>
          <t>Granted (shares)</t>
        </is>
      </c>
      <c r="H87" s="5" t="n">
        <v>2947783</v>
      </c>
      <c r="I87" s="5" t="n">
        <v>15803775</v>
      </c>
    </row>
    <row r="88">
      <c r="A88" s="4" t="inlineStr">
        <is>
          <t>Outstanding options (shares)</t>
        </is>
      </c>
      <c r="D88" s="5" t="n">
        <v>42959083</v>
      </c>
      <c r="E88" s="5" t="n">
        <v>15803775</v>
      </c>
      <c r="F88" s="5" t="n">
        <v>42959083</v>
      </c>
      <c r="G88" s="5" t="n">
        <v>15803775</v>
      </c>
      <c r="H88" s="5" t="n">
        <v>42959083</v>
      </c>
      <c r="I88" s="5" t="n">
        <v>15803775</v>
      </c>
      <c r="J88" s="5" t="n">
        <v>15997500</v>
      </c>
      <c r="K88" s="5" t="n">
        <v>0</v>
      </c>
    </row>
    <row r="89">
      <c r="A89" s="4" t="inlineStr">
        <is>
          <t>Share-based compensation expense | $</t>
        </is>
      </c>
      <c r="F89" s="6" t="n">
        <v>571</v>
      </c>
      <c r="G89" s="6" t="n">
        <v>370</v>
      </c>
      <c r="H89" s="6" t="n">
        <v>1414</v>
      </c>
      <c r="I89" s="6" t="n">
        <v>667</v>
      </c>
    </row>
    <row r="90">
      <c r="A90" s="4" t="inlineStr">
        <is>
          <t>Cost not yet recognized, period for recognition</t>
        </is>
      </c>
      <c r="E90" s="4" t="inlineStr">
        <is>
          <t>4 years 7 months 6 days</t>
        </is>
      </c>
    </row>
    <row r="91">
      <c r="A91" s="4" t="inlineStr">
        <is>
          <t>Time-Based Options | Subsequent Event</t>
        </is>
      </c>
    </row>
    <row r="92">
      <c r="A92" s="3" t="inlineStr">
        <is>
          <t>Share-based Compensation Arrangement by Share-based Payment Award [Line Items]</t>
        </is>
      </c>
    </row>
    <row r="93">
      <c r="A93" s="4" t="inlineStr">
        <is>
          <t>Recognition period (years)</t>
        </is>
      </c>
      <c r="C93" s="4" t="inlineStr">
        <is>
          <t>5 years</t>
        </is>
      </c>
    </row>
    <row r="94">
      <c r="A94" s="4" t="inlineStr">
        <is>
          <t>Time-Based Options | Share-based Payment Arrangement, Tranche One</t>
        </is>
      </c>
    </row>
    <row r="95">
      <c r="A95" s="3" t="inlineStr">
        <is>
          <t>Share-based Compensation Arrangement by Share-based Payment Award [Line Items]</t>
        </is>
      </c>
    </row>
    <row r="96">
      <c r="A96" s="4" t="inlineStr">
        <is>
          <t>Vesting percentage</t>
        </is>
      </c>
      <c r="H96" s="4" t="inlineStr">
        <is>
          <t>20.00%</t>
        </is>
      </c>
    </row>
    <row r="97">
      <c r="A97" s="4" t="inlineStr">
        <is>
          <t>Time-Based Options | Share-based Payment Arrangement, Tranche Two</t>
        </is>
      </c>
    </row>
    <row r="98">
      <c r="A98" s="3" t="inlineStr">
        <is>
          <t>Share-based Compensation Arrangement by Share-based Payment Award [Line Items]</t>
        </is>
      </c>
    </row>
    <row r="99">
      <c r="A99" s="4" t="inlineStr">
        <is>
          <t>Vesting percentage</t>
        </is>
      </c>
      <c r="H99" s="4" t="inlineStr">
        <is>
          <t>20.00%</t>
        </is>
      </c>
    </row>
    <row r="100">
      <c r="A100" s="4" t="inlineStr">
        <is>
          <t>Time-Based Options | Share-based Payment Arrangement, Tranche Three</t>
        </is>
      </c>
    </row>
    <row r="101">
      <c r="A101" s="3" t="inlineStr">
        <is>
          <t>Share-based Compensation Arrangement by Share-based Payment Award [Line Items]</t>
        </is>
      </c>
    </row>
    <row r="102">
      <c r="A102" s="4" t="inlineStr">
        <is>
          <t>Vesting percentage</t>
        </is>
      </c>
      <c r="H102" s="4" t="inlineStr">
        <is>
          <t>20.00%</t>
        </is>
      </c>
    </row>
    <row r="103">
      <c r="A103" s="4" t="inlineStr">
        <is>
          <t>Time-Based Options | Share-based Payment Arrangement, Tranche Four</t>
        </is>
      </c>
    </row>
    <row r="104">
      <c r="A104" s="3" t="inlineStr">
        <is>
          <t>Share-based Compensation Arrangement by Share-based Payment Award [Line Items]</t>
        </is>
      </c>
    </row>
    <row r="105">
      <c r="A105" s="4" t="inlineStr">
        <is>
          <t>Vesting percentage</t>
        </is>
      </c>
      <c r="H105" s="4" t="inlineStr">
        <is>
          <t>20.00%</t>
        </is>
      </c>
    </row>
    <row r="106">
      <c r="A106" s="4" t="inlineStr">
        <is>
          <t>Time-Based Options | Share-based Payment Arrangement, Tranche Five</t>
        </is>
      </c>
    </row>
    <row r="107">
      <c r="A107" s="3" t="inlineStr">
        <is>
          <t>Share-based Compensation Arrangement by Share-based Payment Award [Line Items]</t>
        </is>
      </c>
    </row>
    <row r="108">
      <c r="A108" s="4" t="inlineStr">
        <is>
          <t>Vesting percentage</t>
        </is>
      </c>
      <c r="H108" s="4" t="inlineStr">
        <is>
          <t>20.00%</t>
        </is>
      </c>
    </row>
    <row r="109">
      <c r="A109" s="4" t="inlineStr">
        <is>
          <t>Share-based Payment Arrangement, Option</t>
        </is>
      </c>
    </row>
    <row r="110">
      <c r="A110" s="3" t="inlineStr">
        <is>
          <t>Share-based Compensation Arrangement by Share-based Payment Award [Line Items]</t>
        </is>
      </c>
    </row>
    <row r="111">
      <c r="A111" s="4" t="inlineStr">
        <is>
          <t>Number of shares authorized (shares)</t>
        </is>
      </c>
      <c r="D111" s="5" t="n">
        <v>92292025</v>
      </c>
      <c r="F111" s="5" t="n">
        <v>92292025</v>
      </c>
      <c r="H111" s="5" t="n">
        <v>92292025</v>
      </c>
    </row>
    <row r="112">
      <c r="A112" s="4" t="inlineStr">
        <is>
          <t>Cost not yet recognized, period for recognition</t>
        </is>
      </c>
      <c r="D112" s="4" t="inlineStr">
        <is>
          <t>3 years 6 months 29 days</t>
        </is>
      </c>
    </row>
    <row r="113">
      <c r="A113" s="4" t="inlineStr">
        <is>
          <t>Performance-based Options</t>
        </is>
      </c>
    </row>
    <row r="114">
      <c r="A114" s="3" t="inlineStr">
        <is>
          <t>Share-based Compensation Arrangement by Share-based Payment Award [Line Items]</t>
        </is>
      </c>
    </row>
    <row r="115">
      <c r="A115" s="4" t="inlineStr">
        <is>
          <t>Options converted in period, number of shares</t>
        </is>
      </c>
      <c r="H115" s="5" t="n">
        <v>-25363800</v>
      </c>
      <c r="I115" s="5" t="n">
        <v>0</v>
      </c>
    </row>
    <row r="116">
      <c r="A116" s="4" t="inlineStr">
        <is>
          <t>Granted (shares)</t>
        </is>
      </c>
      <c r="H116" s="5" t="n">
        <v>1959525</v>
      </c>
      <c r="I116" s="5" t="n">
        <v>28588275</v>
      </c>
    </row>
    <row r="117">
      <c r="A117" s="4" t="inlineStr">
        <is>
          <t>Outstanding options (shares)</t>
        </is>
      </c>
      <c r="D117" s="5" t="n">
        <v>4315275</v>
      </c>
      <c r="E117" s="5" t="n">
        <v>28588275</v>
      </c>
      <c r="F117" s="5" t="n">
        <v>4315275</v>
      </c>
      <c r="G117" s="5" t="n">
        <v>28588275</v>
      </c>
      <c r="H117" s="5" t="n">
        <v>4315275</v>
      </c>
      <c r="I117" s="5" t="n">
        <v>28588275</v>
      </c>
      <c r="J117" s="5" t="n">
        <v>28732050</v>
      </c>
      <c r="K117" s="5" t="n">
        <v>0</v>
      </c>
    </row>
    <row r="118">
      <c r="A118" s="4" t="inlineStr">
        <is>
          <t>Share-based compensation expense | $</t>
        </is>
      </c>
      <c r="F118" s="6" t="n">
        <v>1374</v>
      </c>
      <c r="G118" s="6" t="n">
        <v>146</v>
      </c>
      <c r="H118" s="6" t="n">
        <v>1705</v>
      </c>
      <c r="I118" s="6" t="n">
        <v>270</v>
      </c>
    </row>
    <row r="119">
      <c r="A119" s="4" t="inlineStr">
        <is>
          <t>Cost not yet recognized, period for recognition</t>
        </is>
      </c>
      <c r="E119" s="4" t="inlineStr">
        <is>
          <t>3 years 9 months</t>
        </is>
      </c>
    </row>
    <row r="120">
      <c r="A120" s="4" t="inlineStr">
        <is>
          <t>Performance-based Options | Subsequent Event</t>
        </is>
      </c>
    </row>
    <row r="121">
      <c r="A121" s="3" t="inlineStr">
        <is>
          <t>Share-based Compensation Arrangement by Share-based Payment Award [Line Items]</t>
        </is>
      </c>
    </row>
    <row r="122">
      <c r="A122" s="4" t="inlineStr">
        <is>
          <t>Recognition period (years)</t>
        </is>
      </c>
      <c r="C122" s="4" t="inlineStr">
        <is>
          <t>3 years</t>
        </is>
      </c>
    </row>
    <row r="123">
      <c r="A123" s="4" t="inlineStr">
        <is>
          <t>Performance-based Options | Share-based Payment Arrangement, Tranche One</t>
        </is>
      </c>
    </row>
    <row r="124">
      <c r="A124" s="3" t="inlineStr">
        <is>
          <t>Share-based Compensation Arrangement by Share-based Payment Award [Line Items]</t>
        </is>
      </c>
    </row>
    <row r="125">
      <c r="A125" s="4" t="inlineStr">
        <is>
          <t>Vesting percentage</t>
        </is>
      </c>
      <c r="H125" s="4" t="inlineStr">
        <is>
          <t>33.33%</t>
        </is>
      </c>
    </row>
    <row r="126">
      <c r="A126" s="4" t="inlineStr">
        <is>
          <t>Performance-based Options | Share-based Payment Arrangement, Tranche Two</t>
        </is>
      </c>
    </row>
    <row r="127">
      <c r="A127" s="3" t="inlineStr">
        <is>
          <t>Share-based Compensation Arrangement by Share-based Payment Award [Line Items]</t>
        </is>
      </c>
    </row>
    <row r="128">
      <c r="A128" s="4" t="inlineStr">
        <is>
          <t>Vesting percentage</t>
        </is>
      </c>
      <c r="H128" s="4" t="inlineStr">
        <is>
          <t>33.33%</t>
        </is>
      </c>
    </row>
    <row r="129">
      <c r="A129" s="4" t="inlineStr">
        <is>
          <t>Performance-based Options | Share-based Payment Arrangement, Tranche Three</t>
        </is>
      </c>
    </row>
    <row r="130">
      <c r="A130" s="3" t="inlineStr">
        <is>
          <t>Share-based Compensation Arrangement by Share-based Payment Award [Line Items]</t>
        </is>
      </c>
    </row>
    <row r="131">
      <c r="A131" s="4" t="inlineStr">
        <is>
          <t>Vesting percentage</t>
        </is>
      </c>
      <c r="H131" s="4" t="inlineStr">
        <is>
          <t>33.33%</t>
        </is>
      </c>
    </row>
    <row r="132">
      <c r="A132" s="4" t="inlineStr">
        <is>
          <t>2021 Omnibus Equity Incentive Plan</t>
        </is>
      </c>
    </row>
    <row r="133">
      <c r="A133" s="3" t="inlineStr">
        <is>
          <t>Share-based Compensation Arrangement by Share-based Payment Award [Line Items]</t>
        </is>
      </c>
    </row>
    <row r="134">
      <c r="A134" s="4" t="inlineStr">
        <is>
          <t>Number of shares available for grant (shares)</t>
        </is>
      </c>
      <c r="D134" s="5" t="n">
        <v>45368725</v>
      </c>
      <c r="F134" s="5" t="n">
        <v>45368725</v>
      </c>
      <c r="H134" s="5" t="n">
        <v>45368725</v>
      </c>
    </row>
    <row r="135">
      <c r="A135" s="4" t="inlineStr">
        <is>
          <t>Award vesting rights, percentage</t>
        </is>
      </c>
      <c r="H135" s="4" t="inlineStr">
        <is>
          <t>3.00%</t>
        </is>
      </c>
    </row>
    <row r="136">
      <c r="A136" s="4" t="inlineStr">
        <is>
          <t>Outstanding options (shares)</t>
        </is>
      </c>
      <c r="D136" s="5" t="n">
        <v>351058</v>
      </c>
      <c r="F136" s="5" t="n">
        <v>351058</v>
      </c>
      <c r="H136" s="5" t="n">
        <v>351058</v>
      </c>
    </row>
    <row r="137">
      <c r="A137" s="4" t="inlineStr">
        <is>
          <t>2021 Omnibus Equity Incentive Plan | Time-Based Options</t>
        </is>
      </c>
    </row>
    <row r="138">
      <c r="A138" s="3" t="inlineStr">
        <is>
          <t>Share-based Compensation Arrangement by Share-based Payment Award [Line Items]</t>
        </is>
      </c>
    </row>
    <row r="139">
      <c r="A139" s="4" t="inlineStr">
        <is>
          <t>Recognition period (years)</t>
        </is>
      </c>
      <c r="H139" s="4" t="inlineStr">
        <is>
          <t>4 years</t>
        </is>
      </c>
    </row>
    <row r="140">
      <c r="A140" s="4" t="inlineStr">
        <is>
          <t>2021 Omnibus Equity Incentive Plan | Time-Based Options | Subsequent Event</t>
        </is>
      </c>
    </row>
    <row r="141">
      <c r="A141" s="3" t="inlineStr">
        <is>
          <t>Share-based Compensation Arrangement by Share-based Payment Award [Line Items]</t>
        </is>
      </c>
    </row>
    <row r="142">
      <c r="A142" s="4" t="inlineStr">
        <is>
          <t>Granted (shares)</t>
        </is>
      </c>
      <c r="B142" s="5" t="n">
        <v>351058</v>
      </c>
    </row>
    <row r="143">
      <c r="A143" s="4" t="inlineStr">
        <is>
          <t>2021 Omnibus Equity Incentive Plan | Time-Based Options | Share-based Payment Arrangement, Tranche One</t>
        </is>
      </c>
    </row>
    <row r="144">
      <c r="A144" s="3" t="inlineStr">
        <is>
          <t>Share-based Compensation Arrangement by Share-based Payment Award [Line Items]</t>
        </is>
      </c>
    </row>
    <row r="145">
      <c r="A145" s="4" t="inlineStr">
        <is>
          <t>Vesting percentage</t>
        </is>
      </c>
      <c r="H145" s="4" t="inlineStr">
        <is>
          <t>25.00%</t>
        </is>
      </c>
    </row>
    <row r="146">
      <c r="A146" s="4" t="inlineStr">
        <is>
          <t>2021 Omnibus Equity Incentive Plan | Time-Based Options | Share-based Payment Arrangement, Tranche Two</t>
        </is>
      </c>
    </row>
    <row r="147">
      <c r="A147" s="3" t="inlineStr">
        <is>
          <t>Share-based Compensation Arrangement by Share-based Payment Award [Line Items]</t>
        </is>
      </c>
    </row>
    <row r="148">
      <c r="A148" s="4" t="inlineStr">
        <is>
          <t>Vesting percentage</t>
        </is>
      </c>
      <c r="H148" s="4" t="inlineStr">
        <is>
          <t>25.00%</t>
        </is>
      </c>
    </row>
    <row r="149">
      <c r="A149" s="4" t="inlineStr">
        <is>
          <t>2021 Omnibus Equity Incentive Plan | Time-Based Options | Share-based Payment Arrangement, Tranche Three</t>
        </is>
      </c>
    </row>
    <row r="150">
      <c r="A150" s="3" t="inlineStr">
        <is>
          <t>Share-based Compensation Arrangement by Share-based Payment Award [Line Items]</t>
        </is>
      </c>
    </row>
    <row r="151">
      <c r="A151" s="4" t="inlineStr">
        <is>
          <t>Vesting percentage</t>
        </is>
      </c>
      <c r="H151" s="4" t="inlineStr">
        <is>
          <t>25.00%</t>
        </is>
      </c>
    </row>
    <row r="152">
      <c r="A152" s="4" t="inlineStr">
        <is>
          <t>2021 Omnibus Equity Incentive Plan | Time-Based Options | Share-based Payment Arrangement, Tranche Four</t>
        </is>
      </c>
    </row>
    <row r="153">
      <c r="A153" s="3" t="inlineStr">
        <is>
          <t>Share-based Compensation Arrangement by Share-based Payment Award [Line Items]</t>
        </is>
      </c>
    </row>
    <row r="154">
      <c r="A154" s="4" t="inlineStr">
        <is>
          <t>Vesting percentage</t>
        </is>
      </c>
      <c r="H154" s="4" t="inlineStr">
        <is>
          <t>25.00%</t>
        </is>
      </c>
    </row>
    <row r="155">
      <c r="A155" s="4" t="inlineStr">
        <is>
          <t>2021 Omnibus Equity Incentive Plan | Share-based Payment Arrangement, Option</t>
        </is>
      </c>
    </row>
    <row r="156">
      <c r="A156" s="3" t="inlineStr">
        <is>
          <t>Share-based Compensation Arrangement by Share-based Payment Award [Line Items]</t>
        </is>
      </c>
    </row>
    <row r="157">
      <c r="A157" s="4" t="inlineStr">
        <is>
          <t>Number of shares available for grant (shares)</t>
        </is>
      </c>
      <c r="D157" s="5" t="n">
        <v>45017667</v>
      </c>
      <c r="F157" s="5" t="n">
        <v>45017667</v>
      </c>
      <c r="H157" s="5" t="n">
        <v>45017667</v>
      </c>
    </row>
    <row r="158">
      <c r="A158" s="4" t="inlineStr">
        <is>
          <t>2020 Omnibus Equity Incentive Plan</t>
        </is>
      </c>
    </row>
    <row r="159">
      <c r="A159" s="3" t="inlineStr">
        <is>
          <t>Share-based Compensation Arrangement by Share-based Payment Award [Line Items]</t>
        </is>
      </c>
    </row>
    <row r="160">
      <c r="A160" s="4" t="inlineStr">
        <is>
          <t>Outstanding options (shares)</t>
        </is>
      </c>
      <c r="D160" s="5" t="n">
        <v>46923300</v>
      </c>
      <c r="F160" s="5" t="n">
        <v>46923300</v>
      </c>
      <c r="H160" s="5" t="n">
        <v>46923300</v>
      </c>
    </row>
    <row r="161">
      <c r="A161" s="4" t="inlineStr">
        <is>
          <t>Forfeited (shares)</t>
        </is>
      </c>
      <c r="D161" s="5" t="n">
        <v>2362500</v>
      </c>
    </row>
    <row r="162">
      <c r="A162" s="4" t="inlineStr">
        <is>
          <t>2020 Omnibus Equity Incentive Plan | Subsequent Event</t>
        </is>
      </c>
    </row>
    <row r="163">
      <c r="A163" s="3" t="inlineStr">
        <is>
          <t>Share-based Compensation Arrangement by Share-based Payment Award [Line Items]</t>
        </is>
      </c>
    </row>
    <row r="164">
      <c r="A164" s="4" t="inlineStr">
        <is>
          <t>Converted in period, number of shares (shares)</t>
        </is>
      </c>
      <c r="C164" s="5" t="n">
        <v>675</v>
      </c>
    </row>
    <row r="165">
      <c r="A165" s="4" t="inlineStr">
        <is>
          <t>2020 Omnibus Equity Incentive Plan | Subsequent Event | Cash Settled Units</t>
        </is>
      </c>
    </row>
    <row r="166">
      <c r="A166" s="3" t="inlineStr">
        <is>
          <t>Share-based Compensation Arrangement by Share-based Payment Award [Line Items]</t>
        </is>
      </c>
    </row>
    <row r="167">
      <c r="A167" s="4" t="inlineStr">
        <is>
          <t>Deferred compensation arrangement with individual, reorganization transactions, conversion ratio</t>
        </is>
      </c>
      <c r="C167" s="5" t="n">
        <v>675</v>
      </c>
    </row>
    <row r="168">
      <c r="A168" s="4" t="inlineStr">
        <is>
          <t>2020 Omnibus Equity Incentive Plan | Share-based Payment Arrangement, Option</t>
        </is>
      </c>
    </row>
    <row r="169">
      <c r="A169" s="3" t="inlineStr">
        <is>
          <t>Share-based Compensation Arrangement by Share-based Payment Award [Line Items]</t>
        </is>
      </c>
    </row>
    <row r="170">
      <c r="A170" s="4" t="inlineStr">
        <is>
          <t>Number of shares available for grant (shares)</t>
        </is>
      </c>
      <c r="D170" s="5" t="n">
        <v>0</v>
      </c>
      <c r="F170" s="5" t="n">
        <v>0</v>
      </c>
      <c r="H170"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s>
  <sheetData>
    <row r="1">
      <c r="A1" s="1" t="inlineStr">
        <is>
          <t>CONDENSED CONSOLIDATED STATEMENTS OF CHANGES IN EQUITY - USD ($) $ in Thousands</t>
        </is>
      </c>
      <c r="B1" s="2" t="inlineStr">
        <is>
          <t>Total</t>
        </is>
      </c>
      <c r="C1" s="2" t="inlineStr">
        <is>
          <t>Common Stock</t>
        </is>
      </c>
      <c r="D1" s="2" t="inlineStr">
        <is>
          <t>Additional Paid in Capital</t>
        </is>
      </c>
      <c r="E1" s="2" t="inlineStr">
        <is>
          <t>Retained Earnings</t>
        </is>
      </c>
    </row>
    <row r="2">
      <c r="A2" s="4" t="inlineStr">
        <is>
          <t>Beginning balance, shares outstanding at Dec. 31, 2019</t>
        </is>
      </c>
      <c r="C2" s="4" t="inlineStr">
        <is>
          <t xml:space="preserve"> </t>
        </is>
      </c>
    </row>
    <row r="3">
      <c r="A3" s="4" t="inlineStr">
        <is>
          <t>Beginning balance at Dec. 31, 2019</t>
        </is>
      </c>
      <c r="B3" s="4" t="inlineStr">
        <is>
          <t xml:space="preserve"> </t>
        </is>
      </c>
      <c r="C3" s="4" t="inlineStr">
        <is>
          <t xml:space="preserve"> </t>
        </is>
      </c>
      <c r="D3" s="4" t="inlineStr">
        <is>
          <t xml:space="preserve"> </t>
        </is>
      </c>
      <c r="E3" s="4" t="inlineStr">
        <is>
          <t xml:space="preserve"> </t>
        </is>
      </c>
    </row>
    <row r="4">
      <c r="A4" s="3" t="inlineStr">
        <is>
          <t>Increase (Decrease) in Stockholders' Equity [Roll Forward]</t>
        </is>
      </c>
    </row>
    <row r="5">
      <c r="A5" s="4" t="inlineStr">
        <is>
          <t>Issuance of common stock (in shares)</t>
        </is>
      </c>
      <c r="C5" s="5" t="n">
        <v>647888387</v>
      </c>
    </row>
    <row r="6">
      <c r="A6" s="4" t="inlineStr">
        <is>
          <t>Issuance of common stock</t>
        </is>
      </c>
      <c r="B6" s="5" t="n">
        <v>959868</v>
      </c>
      <c r="C6" s="6" t="n">
        <v>648</v>
      </c>
      <c r="D6" s="5" t="n">
        <v>959220</v>
      </c>
    </row>
    <row r="7">
      <c r="A7" s="4" t="inlineStr">
        <is>
          <t>Net income (loss)</t>
        </is>
      </c>
      <c r="B7" s="5" t="n">
        <v>-22425</v>
      </c>
      <c r="E7" s="5" t="n">
        <v>-22425</v>
      </c>
    </row>
    <row r="8">
      <c r="A8" s="4" t="inlineStr">
        <is>
          <t>Share-based compensation expense</t>
        </is>
      </c>
      <c r="B8" s="5" t="n">
        <v>421</v>
      </c>
      <c r="D8" s="5" t="n">
        <v>421</v>
      </c>
    </row>
    <row r="9">
      <c r="A9" s="4" t="inlineStr">
        <is>
          <t>Ending balance, shares outstanding at Jun. 30, 2020</t>
        </is>
      </c>
      <c r="C9" s="5" t="n">
        <v>647888387</v>
      </c>
    </row>
    <row r="10">
      <c r="A10" s="4" t="inlineStr">
        <is>
          <t>Ending balance at Jun. 30, 2020</t>
        </is>
      </c>
      <c r="B10" s="5" t="n">
        <v>937864</v>
      </c>
      <c r="C10" s="6" t="n">
        <v>648</v>
      </c>
      <c r="D10" s="5" t="n">
        <v>959641</v>
      </c>
      <c r="E10" s="5" t="n">
        <v>-22425</v>
      </c>
    </row>
    <row r="11">
      <c r="A11" s="4" t="inlineStr">
        <is>
          <t>Beginning balance, shares outstanding at Dec. 31, 2019</t>
        </is>
      </c>
      <c r="C11" s="4" t="inlineStr">
        <is>
          <t xml:space="preserve"> </t>
        </is>
      </c>
    </row>
    <row r="12">
      <c r="A12" s="4" t="inlineStr">
        <is>
          <t>Beginning balance at Dec. 31, 2019</t>
        </is>
      </c>
      <c r="B12" s="4" t="inlineStr">
        <is>
          <t xml:space="preserve"> </t>
        </is>
      </c>
      <c r="C12" s="4" t="inlineStr">
        <is>
          <t xml:space="preserve"> </t>
        </is>
      </c>
      <c r="D12" s="4" t="inlineStr">
        <is>
          <t xml:space="preserve"> </t>
        </is>
      </c>
      <c r="E12" s="4" t="inlineStr">
        <is>
          <t xml:space="preserve"> </t>
        </is>
      </c>
    </row>
    <row r="13">
      <c r="A13" s="3" t="inlineStr">
        <is>
          <t>Increase (Decrease) in Stockholders' Equity [Roll Forward]</t>
        </is>
      </c>
    </row>
    <row r="14">
      <c r="A14" s="4" t="inlineStr">
        <is>
          <t>Net income (loss)</t>
        </is>
      </c>
      <c r="B14" s="5" t="n">
        <v>5890</v>
      </c>
    </row>
    <row r="15">
      <c r="A15" s="4" t="inlineStr">
        <is>
          <t>Ending balance, shares outstanding at Sep. 30, 2020</t>
        </is>
      </c>
      <c r="C15" s="5" t="n">
        <v>647888387</v>
      </c>
    </row>
    <row r="16">
      <c r="A16" s="4" t="inlineStr">
        <is>
          <t>Ending balance at Sep. 30, 2020</t>
        </is>
      </c>
      <c r="B16" s="5" t="n">
        <v>966695</v>
      </c>
      <c r="C16" s="6" t="n">
        <v>648</v>
      </c>
      <c r="D16" s="5" t="n">
        <v>960157</v>
      </c>
      <c r="E16" s="5" t="n">
        <v>5890</v>
      </c>
    </row>
    <row r="17">
      <c r="A17" s="4" t="inlineStr">
        <is>
          <t>Beginning balance, shares outstanding at Jun. 30, 2020</t>
        </is>
      </c>
      <c r="C17" s="5" t="n">
        <v>647888387</v>
      </c>
    </row>
    <row r="18">
      <c r="A18" s="4" t="inlineStr">
        <is>
          <t>Beginning balance at Jun. 30, 2020</t>
        </is>
      </c>
      <c r="B18" s="5" t="n">
        <v>937864</v>
      </c>
      <c r="C18" s="6" t="n">
        <v>648</v>
      </c>
      <c r="D18" s="5" t="n">
        <v>959641</v>
      </c>
      <c r="E18" s="5" t="n">
        <v>-22425</v>
      </c>
    </row>
    <row r="19">
      <c r="A19" s="3" t="inlineStr">
        <is>
          <t>Increase (Decrease) in Stockholders' Equity [Roll Forward]</t>
        </is>
      </c>
    </row>
    <row r="20">
      <c r="A20" s="4" t="inlineStr">
        <is>
          <t>Net income (loss)</t>
        </is>
      </c>
      <c r="B20" s="5" t="n">
        <v>28315</v>
      </c>
      <c r="E20" s="5" t="n">
        <v>28315</v>
      </c>
    </row>
    <row r="21">
      <c r="A21" s="4" t="inlineStr">
        <is>
          <t>Share-based compensation expense</t>
        </is>
      </c>
      <c r="B21" s="5" t="n">
        <v>516</v>
      </c>
      <c r="D21" s="5" t="n">
        <v>516</v>
      </c>
    </row>
    <row r="22">
      <c r="A22" s="4" t="inlineStr">
        <is>
          <t>Ending balance, shares outstanding at Sep. 30, 2020</t>
        </is>
      </c>
      <c r="C22" s="5" t="n">
        <v>647888387</v>
      </c>
    </row>
    <row r="23">
      <c r="A23" s="4" t="inlineStr">
        <is>
          <t>Ending balance at Sep. 30, 2020</t>
        </is>
      </c>
      <c r="B23" s="5" t="n">
        <v>966695</v>
      </c>
      <c r="C23" s="6" t="n">
        <v>648</v>
      </c>
      <c r="D23" s="5" t="n">
        <v>960157</v>
      </c>
      <c r="E23" s="5" t="n">
        <v>5890</v>
      </c>
    </row>
    <row r="24">
      <c r="A24" s="4" t="inlineStr">
        <is>
          <t>Beginning balance, shares outstanding at Dec. 31, 2020</t>
        </is>
      </c>
      <c r="C24" s="5" t="n">
        <v>647888387</v>
      </c>
    </row>
    <row r="25">
      <c r="A25" s="4" t="inlineStr">
        <is>
          <t>Beginning balance at Dec. 31, 2020</t>
        </is>
      </c>
      <c r="B25" s="5" t="n">
        <v>530673</v>
      </c>
      <c r="C25" s="6" t="n">
        <v>648</v>
      </c>
      <c r="D25" s="5" t="n">
        <v>530025</v>
      </c>
      <c r="E25" s="5" t="n">
        <v>0</v>
      </c>
    </row>
    <row r="26">
      <c r="A26" s="3" t="inlineStr">
        <is>
          <t>Increase (Decrease) in Stockholders' Equity [Roll Forward]</t>
        </is>
      </c>
    </row>
    <row r="27">
      <c r="A27" s="4" t="inlineStr">
        <is>
          <t>Issuance of common stock (in shares)</t>
        </is>
      </c>
      <c r="C27" s="5" t="n">
        <v>236255</v>
      </c>
    </row>
    <row r="28">
      <c r="A28" s="4" t="inlineStr">
        <is>
          <t>Issuance of common stock</t>
        </is>
      </c>
      <c r="B28" s="5" t="n">
        <v>633</v>
      </c>
      <c r="D28" s="5" t="n">
        <v>633</v>
      </c>
    </row>
    <row r="29">
      <c r="A29" s="4" t="inlineStr">
        <is>
          <t>Net income (loss)</t>
        </is>
      </c>
      <c r="B29" s="5" t="n">
        <v>94882</v>
      </c>
      <c r="E29" s="5" t="n">
        <v>94882</v>
      </c>
    </row>
    <row r="30">
      <c r="A30" s="4" t="inlineStr">
        <is>
          <t>Share-based compensation expense</t>
        </is>
      </c>
      <c r="B30" s="5" t="n">
        <v>1174</v>
      </c>
      <c r="D30" s="5" t="n">
        <v>1174</v>
      </c>
    </row>
    <row r="31">
      <c r="A31" s="4" t="inlineStr">
        <is>
          <t>Ending balance, shares outstanding at Jun. 30, 2021</t>
        </is>
      </c>
      <c r="C31" s="5" t="n">
        <v>648124642</v>
      </c>
    </row>
    <row r="32">
      <c r="A32" s="4" t="inlineStr">
        <is>
          <t>Ending balance at Jun. 30, 2021</t>
        </is>
      </c>
      <c r="B32" s="5" t="n">
        <v>627362</v>
      </c>
      <c r="C32" s="6" t="n">
        <v>648</v>
      </c>
      <c r="D32" s="5" t="n">
        <v>531832</v>
      </c>
      <c r="E32" s="5" t="n">
        <v>94882</v>
      </c>
    </row>
    <row r="33">
      <c r="A33" s="4" t="inlineStr">
        <is>
          <t>Beginning balance, shares outstanding at Dec. 31, 2020</t>
        </is>
      </c>
      <c r="C33" s="5" t="n">
        <v>647888387</v>
      </c>
    </row>
    <row r="34">
      <c r="A34" s="4" t="inlineStr">
        <is>
          <t>Beginning balance at Dec. 31, 2020</t>
        </is>
      </c>
      <c r="B34" s="5" t="n">
        <v>530673</v>
      </c>
      <c r="C34" s="6" t="n">
        <v>648</v>
      </c>
      <c r="D34" s="5" t="n">
        <v>530025</v>
      </c>
      <c r="E34" s="5" t="n">
        <v>0</v>
      </c>
    </row>
    <row r="35">
      <c r="A35" s="3" t="inlineStr">
        <is>
          <t>Increase (Decrease) in Stockholders' Equity [Roll Forward]</t>
        </is>
      </c>
    </row>
    <row r="36">
      <c r="A36" s="4" t="inlineStr">
        <is>
          <t>Net income (loss)</t>
        </is>
      </c>
      <c r="B36" s="5" t="n">
        <v>151473</v>
      </c>
    </row>
    <row r="37">
      <c r="A37" s="4" t="inlineStr">
        <is>
          <t>Ending balance, shares outstanding at Sep. 30, 2021</t>
        </is>
      </c>
      <c r="C37" s="5" t="n">
        <v>648124642</v>
      </c>
    </row>
    <row r="38">
      <c r="A38" s="4" t="inlineStr">
        <is>
          <t>Ending balance at Sep. 30, 2021</t>
        </is>
      </c>
      <c r="B38" s="5" t="n">
        <v>453005</v>
      </c>
      <c r="C38" s="6" t="n">
        <v>648</v>
      </c>
      <c r="D38" s="5" t="n">
        <v>300884</v>
      </c>
      <c r="E38" s="5" t="n">
        <v>151473</v>
      </c>
    </row>
    <row r="39">
      <c r="A39" s="4" t="inlineStr">
        <is>
          <t>Beginning balance, shares outstanding at Jun. 30, 2021</t>
        </is>
      </c>
      <c r="C39" s="5" t="n">
        <v>648124642</v>
      </c>
    </row>
    <row r="40">
      <c r="A40" s="4" t="inlineStr">
        <is>
          <t>Beginning balance at Jun. 30, 2021</t>
        </is>
      </c>
      <c r="B40" s="5" t="n">
        <v>627362</v>
      </c>
      <c r="C40" s="6" t="n">
        <v>648</v>
      </c>
      <c r="D40" s="5" t="n">
        <v>531832</v>
      </c>
      <c r="E40" s="5" t="n">
        <v>94882</v>
      </c>
    </row>
    <row r="41">
      <c r="A41" s="3" t="inlineStr">
        <is>
          <t>Increase (Decrease) in Stockholders' Equity [Roll Forward]</t>
        </is>
      </c>
    </row>
    <row r="42">
      <c r="A42" s="4" t="inlineStr">
        <is>
          <t>Net income (loss)</t>
        </is>
      </c>
      <c r="B42" s="5" t="n">
        <v>56591</v>
      </c>
      <c r="E42" s="5" t="n">
        <v>56591</v>
      </c>
    </row>
    <row r="43">
      <c r="A43" s="4" t="inlineStr">
        <is>
          <t>Tax receivable agreement</t>
        </is>
      </c>
      <c r="B43" s="5" t="n">
        <v>-232893</v>
      </c>
      <c r="D43" s="5" t="n">
        <v>-232893</v>
      </c>
    </row>
    <row r="44">
      <c r="A44" s="4" t="inlineStr">
        <is>
          <t>Share-based compensation expense</t>
        </is>
      </c>
      <c r="B44" s="5" t="n">
        <v>1945</v>
      </c>
      <c r="D44" s="5" t="n">
        <v>1945</v>
      </c>
    </row>
    <row r="45">
      <c r="A45" s="4" t="inlineStr">
        <is>
          <t>Ending balance, shares outstanding at Sep. 30, 2021</t>
        </is>
      </c>
      <c r="C45" s="5" t="n">
        <v>648124642</v>
      </c>
    </row>
    <row r="46">
      <c r="A46" s="4" t="inlineStr">
        <is>
          <t>Ending balance at Sep. 30, 2021</t>
        </is>
      </c>
      <c r="B46" s="6" t="n">
        <v>453005</v>
      </c>
      <c r="C46" s="6" t="n">
        <v>648</v>
      </c>
      <c r="D46" s="6" t="n">
        <v>300884</v>
      </c>
      <c r="E46" s="6" t="n">
        <v>1514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HARE-BASED COMPENSATION - Options Activity (Details) - $ / shares</t>
        </is>
      </c>
      <c r="B1" s="2" t="inlineStr">
        <is>
          <t>9 Months Ended</t>
        </is>
      </c>
    </row>
    <row r="2">
      <c r="B2" s="2" t="inlineStr">
        <is>
          <t>Sep. 30, 2021</t>
        </is>
      </c>
      <c r="C2" s="2" t="inlineStr">
        <is>
          <t>Sep. 30, 2020</t>
        </is>
      </c>
    </row>
    <row r="3">
      <c r="A3" s="3" t="inlineStr">
        <is>
          <t>Options Outstanding</t>
        </is>
      </c>
    </row>
    <row r="4">
      <c r="A4" s="4" t="inlineStr">
        <is>
          <t>End of Period</t>
        </is>
      </c>
      <c r="B4" s="5" t="n">
        <v>47274358</v>
      </c>
    </row>
    <row r="5">
      <c r="A5" s="4" t="inlineStr">
        <is>
          <t>Time-Based Options</t>
        </is>
      </c>
    </row>
    <row r="6">
      <c r="A6" s="3" t="inlineStr">
        <is>
          <t>Options Outstanding</t>
        </is>
      </c>
    </row>
    <row r="7">
      <c r="A7" s="4" t="inlineStr">
        <is>
          <t>Beginning of Period</t>
        </is>
      </c>
      <c r="B7" s="5" t="n">
        <v>15997500</v>
      </c>
      <c r="C7" s="5" t="n">
        <v>0</v>
      </c>
    </row>
    <row r="8">
      <c r="A8" s="4" t="inlineStr">
        <is>
          <t>Granted (shares)</t>
        </is>
      </c>
      <c r="B8" s="5" t="n">
        <v>2947783</v>
      </c>
      <c r="C8" s="5" t="n">
        <v>15803775</v>
      </c>
    </row>
    <row r="9">
      <c r="A9" s="4" t="inlineStr">
        <is>
          <t>Cancelled/Forfeited (shares)</t>
        </is>
      </c>
      <c r="B9" s="5" t="n">
        <v>-1350000</v>
      </c>
      <c r="C9" s="5" t="n">
        <v>0</v>
      </c>
    </row>
    <row r="10">
      <c r="A10" s="4" t="inlineStr">
        <is>
          <t>Converted Performance to Time-Based (shares)</t>
        </is>
      </c>
      <c r="B10" s="5" t="n">
        <v>25363800</v>
      </c>
      <c r="C10" s="5" t="n">
        <v>0</v>
      </c>
    </row>
    <row r="11">
      <c r="A11" s="4" t="inlineStr">
        <is>
          <t>End of Period</t>
        </is>
      </c>
      <c r="B11" s="5" t="n">
        <v>42959083</v>
      </c>
      <c r="C11" s="5" t="n">
        <v>15803775</v>
      </c>
    </row>
    <row r="12">
      <c r="A12" s="3" t="inlineStr">
        <is>
          <t>Weighted Average Exercise Price Per Share</t>
        </is>
      </c>
    </row>
    <row r="13">
      <c r="A13" s="4" t="inlineStr">
        <is>
          <t>Outstanding at beginning of period (in usd per share)</t>
        </is>
      </c>
      <c r="B13" s="8" t="n">
        <v>0.88</v>
      </c>
      <c r="C13" s="6" t="n">
        <v>0</v>
      </c>
    </row>
    <row r="14">
      <c r="A14" s="4" t="inlineStr">
        <is>
          <t>Granted (in usd per share)</t>
        </is>
      </c>
      <c r="B14" s="10" t="n">
        <v>5.3</v>
      </c>
      <c r="C14" s="10" t="n">
        <v>0.87</v>
      </c>
    </row>
    <row r="15">
      <c r="A15" s="4" t="inlineStr">
        <is>
          <t>Cancelled/Forfeited (in usd per share)</t>
        </is>
      </c>
      <c r="B15" s="10" t="n">
        <v>-0.97</v>
      </c>
      <c r="C15" s="5" t="n">
        <v>0</v>
      </c>
    </row>
    <row r="16">
      <c r="A16" s="4" t="inlineStr">
        <is>
          <t>Converted Performance to Time-Based (in usd per share)</t>
        </is>
      </c>
      <c r="B16" s="10" t="n">
        <v>0.92</v>
      </c>
      <c r="C16" s="5" t="n">
        <v>0</v>
      </c>
    </row>
    <row r="17">
      <c r="A17" s="4" t="inlineStr">
        <is>
          <t>Outstanding at end of period (in usd per share)</t>
        </is>
      </c>
      <c r="B17" s="8" t="n">
        <v>1.2</v>
      </c>
      <c r="C17" s="8" t="n">
        <v>0.87</v>
      </c>
    </row>
    <row r="18">
      <c r="A18" s="4" t="inlineStr">
        <is>
          <t>Vested and exercisable at end of period (in shares)</t>
        </is>
      </c>
      <c r="B18" s="5" t="n">
        <v>2929500</v>
      </c>
      <c r="C18" s="5" t="n">
        <v>0</v>
      </c>
    </row>
    <row r="19">
      <c r="A19" s="4" t="inlineStr">
        <is>
          <t>Vested and exercisable at end of period (in usd per share)</t>
        </is>
      </c>
      <c r="B19" s="8" t="n">
        <v>0.87</v>
      </c>
      <c r="C19" s="6" t="n">
        <v>0</v>
      </c>
    </row>
    <row r="20">
      <c r="A20" s="4" t="inlineStr">
        <is>
          <t>Performance-based Options</t>
        </is>
      </c>
    </row>
    <row r="21">
      <c r="A21" s="3" t="inlineStr">
        <is>
          <t>Options Outstanding</t>
        </is>
      </c>
    </row>
    <row r="22">
      <c r="A22" s="4" t="inlineStr">
        <is>
          <t>Beginning of Period</t>
        </is>
      </c>
      <c r="B22" s="5" t="n">
        <v>28732050</v>
      </c>
      <c r="C22" s="5" t="n">
        <v>0</v>
      </c>
    </row>
    <row r="23">
      <c r="A23" s="4" t="inlineStr">
        <is>
          <t>Granted (shares)</t>
        </is>
      </c>
      <c r="B23" s="5" t="n">
        <v>1959525</v>
      </c>
      <c r="C23" s="5" t="n">
        <v>28588275</v>
      </c>
    </row>
    <row r="24">
      <c r="A24" s="4" t="inlineStr">
        <is>
          <t>Cancelled/Forfeited (shares)</t>
        </is>
      </c>
      <c r="B24" s="5" t="n">
        <v>-1012500</v>
      </c>
      <c r="C24" s="5" t="n">
        <v>0</v>
      </c>
    </row>
    <row r="25">
      <c r="A25" s="4" t="inlineStr">
        <is>
          <t>Converted Performance to Time-Based (shares)</t>
        </is>
      </c>
      <c r="B25" s="5" t="n">
        <v>-25363800</v>
      </c>
      <c r="C25" s="5" t="n">
        <v>0</v>
      </c>
    </row>
    <row r="26">
      <c r="A26" s="4" t="inlineStr">
        <is>
          <t>End of Period</t>
        </is>
      </c>
      <c r="B26" s="5" t="n">
        <v>4315275</v>
      </c>
      <c r="C26" s="5" t="n">
        <v>28588275</v>
      </c>
    </row>
    <row r="27">
      <c r="A27" s="3" t="inlineStr">
        <is>
          <t>Weighted Average Exercise Price Per Share</t>
        </is>
      </c>
    </row>
    <row r="28">
      <c r="A28" s="4" t="inlineStr">
        <is>
          <t>Outstanding at beginning of period (in usd per share)</t>
        </is>
      </c>
      <c r="B28" s="8" t="n">
        <v>0.8100000000000001</v>
      </c>
      <c r="C28" s="6" t="n">
        <v>0</v>
      </c>
    </row>
    <row r="29">
      <c r="A29" s="4" t="inlineStr">
        <is>
          <t>Granted (in usd per share)</t>
        </is>
      </c>
      <c r="B29" s="10" t="n">
        <v>3.19</v>
      </c>
      <c r="C29" s="10" t="n">
        <v>0.8</v>
      </c>
    </row>
    <row r="30">
      <c r="A30" s="4" t="inlineStr">
        <is>
          <t>Cancelled/Forfeited (in usd per share)</t>
        </is>
      </c>
      <c r="B30" s="10" t="n">
        <v>-0.97</v>
      </c>
      <c r="C30" s="5" t="n">
        <v>0</v>
      </c>
    </row>
    <row r="31">
      <c r="A31" s="4" t="inlineStr">
        <is>
          <t>Converted Performance to Time-Based (in usd per share)</t>
        </is>
      </c>
      <c r="B31" s="10" t="n">
        <v>-0.92</v>
      </c>
      <c r="C31" s="5" t="n">
        <v>0</v>
      </c>
    </row>
    <row r="32">
      <c r="A32" s="4" t="inlineStr">
        <is>
          <t>Outstanding at end of period (in usd per share)</t>
        </is>
      </c>
      <c r="B32" s="8" t="n">
        <v>1.23</v>
      </c>
      <c r="C32" s="8" t="n">
        <v>0.8</v>
      </c>
    </row>
    <row r="33">
      <c r="A33" s="4" t="inlineStr">
        <is>
          <t>Vested and exercisable at end of period (in shares)</t>
        </is>
      </c>
      <c r="B33" s="5" t="n">
        <v>4315275</v>
      </c>
      <c r="C33" s="5" t="n">
        <v>0</v>
      </c>
    </row>
    <row r="34">
      <c r="A34" s="4" t="inlineStr">
        <is>
          <t>Vested and exercisable at end of period (in usd per share)</t>
        </is>
      </c>
      <c r="B34" s="8" t="n">
        <v>1.23</v>
      </c>
      <c r="C34"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dditional Information Relating to Option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hare-based compensation expense</t>
        </is>
      </c>
      <c r="B4" s="6" t="n">
        <v>1945</v>
      </c>
      <c r="C4" s="6" t="n">
        <v>516</v>
      </c>
      <c r="D4" s="6" t="n">
        <v>3119</v>
      </c>
      <c r="E4" s="6" t="n">
        <v>937</v>
      </c>
    </row>
    <row r="5">
      <c r="A5" s="4" t="inlineStr">
        <is>
          <t>Time-Based Options</t>
        </is>
      </c>
    </row>
    <row r="6">
      <c r="A6" s="3" t="inlineStr">
        <is>
          <t>Share-based Compensation Arrangement by Share-based Payment Award [Line Items]</t>
        </is>
      </c>
    </row>
    <row r="7">
      <c r="A7" s="4" t="inlineStr">
        <is>
          <t>Share-based compensation expense</t>
        </is>
      </c>
      <c r="B7" s="6" t="n">
        <v>571</v>
      </c>
      <c r="C7" s="6" t="n">
        <v>370</v>
      </c>
      <c r="D7" s="6" t="n">
        <v>1414</v>
      </c>
      <c r="E7" s="6" t="n">
        <v>667</v>
      </c>
    </row>
    <row r="8">
      <c r="A8" s="4" t="inlineStr">
        <is>
          <t>Weighted-average grant date fair value of options granted (usd per share)</t>
        </is>
      </c>
      <c r="B8" s="8" t="n">
        <v>6.03</v>
      </c>
      <c r="C8" s="8" t="n">
        <v>0.63</v>
      </c>
      <c r="D8" s="8" t="n">
        <v>1.65</v>
      </c>
      <c r="E8" s="8" t="n">
        <v>0.53</v>
      </c>
    </row>
    <row r="9">
      <c r="A9" s="4" t="inlineStr">
        <is>
          <t>Performance-based Options</t>
        </is>
      </c>
    </row>
    <row r="10">
      <c r="A10" s="3" t="inlineStr">
        <is>
          <t>Share-based Compensation Arrangement by Share-based Payment Award [Line Items]</t>
        </is>
      </c>
    </row>
    <row r="11">
      <c r="A11" s="4" t="inlineStr">
        <is>
          <t>Share-based compensation expense</t>
        </is>
      </c>
      <c r="B11" s="6" t="n">
        <v>1374</v>
      </c>
      <c r="C11" s="6" t="n">
        <v>146</v>
      </c>
      <c r="D11" s="6" t="n">
        <v>1705</v>
      </c>
      <c r="E11" s="6" t="n">
        <v>270</v>
      </c>
    </row>
    <row r="12">
      <c r="A12" s="4" t="inlineStr">
        <is>
          <t>Weighted-average grant date fair value of options granted (usd per share)</t>
        </is>
      </c>
      <c r="B12" s="6" t="n">
        <v>0</v>
      </c>
      <c r="C12" s="8" t="n">
        <v>0.15</v>
      </c>
      <c r="D12" s="8" t="n">
        <v>0.74</v>
      </c>
      <c r="E12" s="8" t="n">
        <v>0.0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25" customWidth="1" min="2" max="2"/>
    <col width="17" customWidth="1" min="3" max="3"/>
  </cols>
  <sheetData>
    <row r="1">
      <c r="A1" s="1" t="inlineStr">
        <is>
          <t>SHARE-BASED COMPENSATION - Valuation Assumptions (Details)</t>
        </is>
      </c>
      <c r="B1" s="2" t="inlineStr">
        <is>
          <t>9 Months Ended</t>
        </is>
      </c>
    </row>
    <row r="2">
      <c r="B2" s="2" t="inlineStr">
        <is>
          <t>Sep. 30, 2021</t>
        </is>
      </c>
      <c r="C2" s="2" t="inlineStr">
        <is>
          <t>Sep. 30, 2020</t>
        </is>
      </c>
    </row>
    <row r="3">
      <c r="A3" s="4" t="inlineStr">
        <is>
          <t>Time-based cash settled units</t>
        </is>
      </c>
    </row>
    <row r="4">
      <c r="A4" s="3" t="inlineStr">
        <is>
          <t>Share-based Compensation Arrangement by Share-based Payment Award [Line Items]</t>
        </is>
      </c>
    </row>
    <row r="5">
      <c r="A5" s="4" t="inlineStr">
        <is>
          <t>Expected volatility (%)</t>
        </is>
      </c>
      <c r="B5" s="4" t="inlineStr">
        <is>
          <t>25.00%</t>
        </is>
      </c>
    </row>
    <row r="6">
      <c r="A6" s="4" t="inlineStr">
        <is>
          <t>Risk-free interest rate (%)</t>
        </is>
      </c>
      <c r="B6" s="4" t="inlineStr">
        <is>
          <t>0.80%</t>
        </is>
      </c>
    </row>
    <row r="7">
      <c r="A7" s="4" t="inlineStr">
        <is>
          <t>Expected dividend yield (%)</t>
        </is>
      </c>
      <c r="B7" s="4" t="inlineStr">
        <is>
          <t>0.00%</t>
        </is>
      </c>
    </row>
    <row r="8">
      <c r="A8" s="4" t="inlineStr">
        <is>
          <t>Time-Based Options</t>
        </is>
      </c>
    </row>
    <row r="9">
      <c r="A9" s="3" t="inlineStr">
        <is>
          <t>Share-based Compensation Arrangement by Share-based Payment Award [Line Items]</t>
        </is>
      </c>
    </row>
    <row r="10">
      <c r="A10" s="4" t="inlineStr">
        <is>
          <t>Expected term (years)</t>
        </is>
      </c>
      <c r="C10" s="4" t="inlineStr">
        <is>
          <t>6 years 6 months</t>
        </is>
      </c>
    </row>
    <row r="11">
      <c r="A11" s="4" t="inlineStr">
        <is>
          <t>Expected volatility, minimum (%)</t>
        </is>
      </c>
      <c r="B11" s="4" t="inlineStr">
        <is>
          <t>25.00%</t>
        </is>
      </c>
    </row>
    <row r="12">
      <c r="A12" s="4" t="inlineStr">
        <is>
          <t>Expected volatility, maximum (%)</t>
        </is>
      </c>
      <c r="B12" s="4" t="inlineStr">
        <is>
          <t>30.00%</t>
        </is>
      </c>
    </row>
    <row r="13">
      <c r="A13" s="4" t="inlineStr">
        <is>
          <t>Expected volatility (%)</t>
        </is>
      </c>
      <c r="C13" s="4" t="inlineStr">
        <is>
          <t>30.00%</t>
        </is>
      </c>
    </row>
    <row r="14">
      <c r="A14" s="4" t="inlineStr">
        <is>
          <t>Risk-free interest rate, minimum (%)</t>
        </is>
      </c>
      <c r="B14" s="4" t="inlineStr">
        <is>
          <t>1.07%</t>
        </is>
      </c>
      <c r="C14" s="4" t="inlineStr">
        <is>
          <t>0.365%</t>
        </is>
      </c>
    </row>
    <row r="15">
      <c r="A15" s="4" t="inlineStr">
        <is>
          <t>Risk-free interest rate, maximum (%)</t>
        </is>
      </c>
      <c r="B15" s="4" t="inlineStr">
        <is>
          <t>1.62%</t>
        </is>
      </c>
      <c r="C15" s="4" t="inlineStr">
        <is>
          <t>1.87%</t>
        </is>
      </c>
    </row>
    <row r="16">
      <c r="A16" s="4" t="inlineStr">
        <is>
          <t>Expected dividend yield (%)</t>
        </is>
      </c>
      <c r="B16" s="4" t="inlineStr">
        <is>
          <t>0.00%</t>
        </is>
      </c>
      <c r="C16" s="4" t="inlineStr">
        <is>
          <t>0.00%</t>
        </is>
      </c>
    </row>
    <row r="17">
      <c r="A17" s="4" t="inlineStr">
        <is>
          <t>Performance-based Options</t>
        </is>
      </c>
    </row>
    <row r="18">
      <c r="A18" s="3" t="inlineStr">
        <is>
          <t>Share-based Compensation Arrangement by Share-based Payment Award [Line Items]</t>
        </is>
      </c>
    </row>
    <row r="19">
      <c r="A19" s="4" t="inlineStr">
        <is>
          <t>Expected term (years)</t>
        </is>
      </c>
      <c r="B19" s="4" t="inlineStr">
        <is>
          <t>4 months 24 days</t>
        </is>
      </c>
      <c r="C19" s="4" t="inlineStr">
        <is>
          <t>4 years</t>
        </is>
      </c>
    </row>
    <row r="20">
      <c r="A20" s="4" t="inlineStr">
        <is>
          <t>Expected volatility (%)</t>
        </is>
      </c>
      <c r="B20" s="4" t="inlineStr">
        <is>
          <t>30.00%</t>
        </is>
      </c>
      <c r="C20" s="4" t="inlineStr">
        <is>
          <t>30.00%</t>
        </is>
      </c>
    </row>
    <row r="21">
      <c r="A21" s="4" t="inlineStr">
        <is>
          <t>Risk-free interest rate, minimum (%)</t>
        </is>
      </c>
      <c r="B21" s="4" t="inlineStr">
        <is>
          <t>1.48%</t>
        </is>
      </c>
    </row>
    <row r="22">
      <c r="A22" s="4" t="inlineStr">
        <is>
          <t>Risk-free interest rate, maximum (%)</t>
        </is>
      </c>
      <c r="B22" s="4" t="inlineStr">
        <is>
          <t>1.62%</t>
        </is>
      </c>
    </row>
    <row r="23">
      <c r="A23" s="4" t="inlineStr">
        <is>
          <t>Risk-free interest rate (%)</t>
        </is>
      </c>
      <c r="C23" s="4" t="inlineStr">
        <is>
          <t>1.87%</t>
        </is>
      </c>
    </row>
    <row r="24">
      <c r="A24" s="4" t="inlineStr">
        <is>
          <t>Expected dividend yield (%)</t>
        </is>
      </c>
      <c r="B24" s="4" t="inlineStr">
        <is>
          <t>49.00%</t>
        </is>
      </c>
      <c r="C24" s="4" t="inlineStr">
        <is>
          <t>0.00%</t>
        </is>
      </c>
    </row>
    <row r="25">
      <c r="A25" s="4" t="inlineStr">
        <is>
          <t>Minimum | Time-based cash settled units</t>
        </is>
      </c>
    </row>
    <row r="26">
      <c r="A26" s="3" t="inlineStr">
        <is>
          <t>Share-based Compensation Arrangement by Share-based Payment Award [Line Items]</t>
        </is>
      </c>
    </row>
    <row r="27">
      <c r="A27" s="4" t="inlineStr">
        <is>
          <t>Expected term (years)</t>
        </is>
      </c>
      <c r="B27" s="4" t="inlineStr">
        <is>
          <t>4 months 24 days</t>
        </is>
      </c>
    </row>
    <row r="28">
      <c r="A28" s="4" t="inlineStr">
        <is>
          <t>Minimum | Time-Based Options</t>
        </is>
      </c>
    </row>
    <row r="29">
      <c r="A29" s="3" t="inlineStr">
        <is>
          <t>Share-based Compensation Arrangement by Share-based Payment Award [Line Items]</t>
        </is>
      </c>
    </row>
    <row r="30">
      <c r="A30" s="4" t="inlineStr">
        <is>
          <t>Expected term (years)</t>
        </is>
      </c>
      <c r="B30" s="4" t="inlineStr">
        <is>
          <t>6 years 6 months</t>
        </is>
      </c>
    </row>
    <row r="31">
      <c r="A31" s="4" t="inlineStr">
        <is>
          <t>Maximum | Time-based cash settled units</t>
        </is>
      </c>
    </row>
    <row r="32">
      <c r="A32" s="3" t="inlineStr">
        <is>
          <t>Share-based Compensation Arrangement by Share-based Payment Award [Line Items]</t>
        </is>
      </c>
    </row>
    <row r="33">
      <c r="A33" s="4" t="inlineStr">
        <is>
          <t>Expected term (years)</t>
        </is>
      </c>
      <c r="B33" s="4" t="inlineStr">
        <is>
          <t>4 years 4 months 24 days</t>
        </is>
      </c>
    </row>
    <row r="34">
      <c r="A34" s="4" t="inlineStr">
        <is>
          <t>Maximum | Time-Based Options</t>
        </is>
      </c>
    </row>
    <row r="35">
      <c r="A35" s="3" t="inlineStr">
        <is>
          <t>Share-based Compensation Arrangement by Share-based Payment Award [Line Items]</t>
        </is>
      </c>
    </row>
    <row r="36">
      <c r="A36" s="4" t="inlineStr">
        <is>
          <t>Expected term (years)</t>
        </is>
      </c>
      <c r="B36" s="4" t="inlineStr">
        <is>
          <t>7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0" customWidth="1" min="2" max="2"/>
  </cols>
  <sheetData>
    <row r="1">
      <c r="A1" s="1" t="inlineStr">
        <is>
          <t>SHARE-BASED COMPENSATION - Cash-Settled Units Activity (Details)</t>
        </is>
      </c>
      <c r="B1" s="2" t="inlineStr">
        <is>
          <t>9 Months Ended</t>
        </is>
      </c>
    </row>
    <row r="2">
      <c r="B2" s="2" t="inlineStr">
        <is>
          <t>Sep. 30, 2021shares</t>
        </is>
      </c>
    </row>
    <row r="3">
      <c r="A3" s="4" t="inlineStr">
        <is>
          <t>Time-based</t>
        </is>
      </c>
    </row>
    <row r="4">
      <c r="A4" s="3" t="inlineStr">
        <is>
          <t>Deferred Compensation Arrangement with Individual, Outstanding [Roll Forward]</t>
        </is>
      </c>
    </row>
    <row r="5">
      <c r="A5" s="4" t="inlineStr">
        <is>
          <t>Beginning of Period</t>
        </is>
      </c>
      <c r="B5" s="5" t="n">
        <v>0</v>
      </c>
    </row>
    <row r="6">
      <c r="A6" s="4" t="inlineStr">
        <is>
          <t>Granted (shares)</t>
        </is>
      </c>
      <c r="B6" s="5" t="n">
        <v>684450</v>
      </c>
    </row>
    <row r="7">
      <c r="A7" s="4" t="inlineStr">
        <is>
          <t>Cancelled/Forfeited (shares)</t>
        </is>
      </c>
      <c r="B7" s="5" t="n">
        <v>-63450</v>
      </c>
    </row>
    <row r="8">
      <c r="A8" s="4" t="inlineStr">
        <is>
          <t>End of Period</t>
        </is>
      </c>
      <c r="B8" s="5" t="n">
        <v>621000</v>
      </c>
    </row>
    <row r="9">
      <c r="A9" s="4" t="inlineStr">
        <is>
          <t>Vested at end of period (in shares)</t>
        </is>
      </c>
      <c r="B9" s="5" t="n">
        <v>0</v>
      </c>
    </row>
    <row r="10">
      <c r="A10" s="4" t="inlineStr">
        <is>
          <t>Performance-based</t>
        </is>
      </c>
    </row>
    <row r="11">
      <c r="A11" s="3" t="inlineStr">
        <is>
          <t>Deferred Compensation Arrangement with Individual, Outstanding [Roll Forward]</t>
        </is>
      </c>
    </row>
    <row r="12">
      <c r="A12" s="4" t="inlineStr">
        <is>
          <t>Beginning of Period</t>
        </is>
      </c>
      <c r="B12" s="5" t="n">
        <v>0</v>
      </c>
    </row>
    <row r="13">
      <c r="A13" s="4" t="inlineStr">
        <is>
          <t>Granted (shares)</t>
        </is>
      </c>
      <c r="B13" s="5" t="n">
        <v>526500</v>
      </c>
    </row>
    <row r="14">
      <c r="A14" s="4" t="inlineStr">
        <is>
          <t>Cancelled/Forfeited (shares)</t>
        </is>
      </c>
      <c r="B14" s="5" t="n">
        <v>-48600</v>
      </c>
    </row>
    <row r="15">
      <c r="A15" s="4" t="inlineStr">
        <is>
          <t>End of Period</t>
        </is>
      </c>
      <c r="B15" s="5" t="n">
        <v>477900</v>
      </c>
    </row>
    <row r="16">
      <c r="A16" s="4" t="inlineStr">
        <is>
          <t>Vested at end of period (in shares)</t>
        </is>
      </c>
      <c r="B16" s="5" t="n">
        <v>1593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Unrecognized Compensation Expense Valuation Assumptions (Details) - Cash Settled Units</t>
        </is>
      </c>
      <c r="B1" s="2" t="inlineStr">
        <is>
          <t>9 Months Ended</t>
        </is>
      </c>
    </row>
    <row r="2">
      <c r="B2" s="2" t="inlineStr">
        <is>
          <t>Sep. 30, 2021$ / sharesshares</t>
        </is>
      </c>
    </row>
    <row r="3">
      <c r="A3" s="3" t="inlineStr">
        <is>
          <t>Share-based Compensation Arrangement by Share-based Payment Award [Line Items]</t>
        </is>
      </c>
    </row>
    <row r="4">
      <c r="A4" s="4" t="inlineStr">
        <is>
          <t>Stock Price at September 30, 2021</t>
        </is>
      </c>
      <c r="B4" s="8" t="n">
        <v>24.5</v>
      </c>
    </row>
    <row r="5">
      <c r="A5" s="4" t="inlineStr">
        <is>
          <t>Exercise Price per Unit (in usd per share)</t>
        </is>
      </c>
      <c r="B5" s="10" t="n">
        <v>2.97</v>
      </c>
    </row>
    <row r="6">
      <c r="A6" s="4" t="inlineStr">
        <is>
          <t>Intrinsic Value per Unit (in usd per share)</t>
        </is>
      </c>
      <c r="B6" s="8" t="n">
        <v>21.53</v>
      </c>
    </row>
    <row r="7">
      <c r="A7" s="4" t="inlineStr">
        <is>
          <t>Converted Units (shares) | shares</t>
        </is>
      </c>
      <c r="B7" s="5" t="n">
        <v>3186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0" customWidth="1" min="2" max="2"/>
    <col width="24" customWidth="1" min="3" max="3"/>
    <col width="24" customWidth="1" min="4" max="4"/>
  </cols>
  <sheetData>
    <row r="1">
      <c r="A1" s="1" t="inlineStr">
        <is>
          <t>EQUITY - Narrative (Details)</t>
        </is>
      </c>
      <c r="B1" s="2" t="inlineStr">
        <is>
          <t>Sep. 29, 2021$ / sharesshares</t>
        </is>
      </c>
      <c r="C1" s="2" t="inlineStr">
        <is>
          <t>Sep. 30, 2021$ / shares</t>
        </is>
      </c>
      <c r="D1" s="2" t="inlineStr">
        <is>
          <t>Dec. 31, 2020$ / shares</t>
        </is>
      </c>
    </row>
    <row r="2">
      <c r="A2" s="3" t="inlineStr">
        <is>
          <t>Equity [Line Items]</t>
        </is>
      </c>
    </row>
    <row r="3">
      <c r="A3" s="4" t="inlineStr">
        <is>
          <t>Reorganization share issuance (Note 12) (shares) | shares</t>
        </is>
      </c>
      <c r="B3" s="5" t="n">
        <v>648124642</v>
      </c>
    </row>
    <row r="4">
      <c r="A4" s="4" t="inlineStr">
        <is>
          <t>Common stock, par value (in usd per share) | $ / shares</t>
        </is>
      </c>
      <c r="B4" s="7" t="n">
        <v>0.001</v>
      </c>
      <c r="C4" s="7" t="n">
        <v>0.001</v>
      </c>
      <c r="D4" s="7" t="n">
        <v>0.001</v>
      </c>
    </row>
    <row r="5">
      <c r="A5" s="4" t="inlineStr">
        <is>
          <t>Common stock, convertible, conversion ratio</t>
        </is>
      </c>
      <c r="C5" s="9" t="n">
        <v>0.00148</v>
      </c>
    </row>
    <row r="6">
      <c r="A6" s="4" t="inlineStr">
        <is>
          <t>Reorganization, conversion ratio</t>
        </is>
      </c>
      <c r="C6" s="9" t="n">
        <v>0.00148</v>
      </c>
    </row>
    <row r="7">
      <c r="A7" s="4" t="inlineStr">
        <is>
          <t>Fund IX And Other Former Partners Of Penelope Group Holdings, L.P | Penelope Group Holdings, L.P</t>
        </is>
      </c>
    </row>
    <row r="8">
      <c r="A8" s="3" t="inlineStr">
        <is>
          <t>Equity [Line Items]</t>
        </is>
      </c>
    </row>
    <row r="9">
      <c r="A9" s="4" t="inlineStr">
        <is>
          <t>Reorganization, equity interests contributed, percent</t>
        </is>
      </c>
      <c r="B9" s="4" t="inlineStr">
        <is>
          <t>100.00%</t>
        </is>
      </c>
    </row>
    <row r="10">
      <c r="A10" s="4" t="inlineStr">
        <is>
          <t>Fund IX | Penelope Group Holdings GP II</t>
        </is>
      </c>
    </row>
    <row r="11">
      <c r="A11" s="3" t="inlineStr">
        <is>
          <t>Equity [Line Items]</t>
        </is>
      </c>
    </row>
    <row r="12">
      <c r="A12" s="4" t="inlineStr">
        <is>
          <t>Reorganization, equity interests contributed, percent</t>
        </is>
      </c>
      <c r="B12" s="4" t="inlineStr">
        <is>
          <t>10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Narrative (Details) - Affiliated Entity - USD ($) $ in Thousands</t>
        </is>
      </c>
      <c r="B1" s="2" t="inlineStr">
        <is>
          <t>Dec. 31, 2020</t>
        </is>
      </c>
      <c r="C1" s="2" t="inlineStr">
        <is>
          <t>Sep. 30, 2021</t>
        </is>
      </c>
      <c r="D1" s="2" t="inlineStr">
        <is>
          <t>Dec. 31, 2020</t>
        </is>
      </c>
    </row>
    <row r="2">
      <c r="A2" s="3" t="inlineStr">
        <is>
          <t>Related Party Transaction [Line Items]</t>
        </is>
      </c>
    </row>
    <row r="3">
      <c r="A3" s="4" t="inlineStr">
        <is>
          <t>Expenses from transaction with related party</t>
        </is>
      </c>
      <c r="C3" s="6" t="n">
        <v>25</v>
      </c>
      <c r="D3" s="6" t="n">
        <v>189</v>
      </c>
    </row>
    <row r="4">
      <c r="A4" s="4" t="inlineStr">
        <is>
          <t>Advent Funds | Funds Received To Be Used For Charitable Donation</t>
        </is>
      </c>
    </row>
    <row r="5">
      <c r="A5" s="3" t="inlineStr">
        <is>
          <t>Related Party Transaction [Line Items]</t>
        </is>
      </c>
    </row>
    <row r="6">
      <c r="A6" s="4" t="inlineStr">
        <is>
          <t>Related party transaction, amounts of transaction</t>
        </is>
      </c>
      <c r="D6" s="5" t="n">
        <v>300</v>
      </c>
    </row>
    <row r="7">
      <c r="A7" s="4" t="inlineStr">
        <is>
          <t>Advent Funds | Related Party Transactions to Funds Received To Be Used For Charitable Donations, Unpaid</t>
        </is>
      </c>
    </row>
    <row r="8">
      <c r="A8" s="3" t="inlineStr">
        <is>
          <t>Related Party Transaction [Line Items]</t>
        </is>
      </c>
    </row>
    <row r="9">
      <c r="A9" s="4" t="inlineStr">
        <is>
          <t>Related party transaction, amounts of transaction</t>
        </is>
      </c>
      <c r="B9" s="6" t="n">
        <v>20</v>
      </c>
      <c r="D9" s="6" t="n">
        <v>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NTINGENCIES - Narrative (Details) $ in Thousands</t>
        </is>
      </c>
      <c r="B1" s="2" t="inlineStr">
        <is>
          <t>9 Months Ended</t>
        </is>
      </c>
    </row>
    <row r="2">
      <c r="B2" s="2" t="inlineStr">
        <is>
          <t>Sep. 30, 2021USD ($)</t>
        </is>
      </c>
    </row>
    <row r="3">
      <c r="A3" s="3" t="inlineStr">
        <is>
          <t>Commitments and Contingencies Disclosure [Abstract]</t>
        </is>
      </c>
    </row>
    <row r="4">
      <c r="A4" s="4" t="inlineStr">
        <is>
          <t>Litigation settlement, expense</t>
        </is>
      </c>
      <c r="B4" s="6" t="n">
        <v>1425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NET INCOME PER SHARE (Details) - USD ($) $ / shares in Units, $ in Thousands</t>
        </is>
      </c>
      <c r="B1" s="2" t="inlineStr">
        <is>
          <t>3 Months Ended</t>
        </is>
      </c>
      <c r="D1" s="2" t="inlineStr">
        <is>
          <t>6 Months Ended</t>
        </is>
      </c>
      <c r="F1" s="2" t="inlineStr">
        <is>
          <t>9 Months Ended</t>
        </is>
      </c>
    </row>
    <row r="2">
      <c r="B2" s="2" t="inlineStr">
        <is>
          <t>Sep. 30, 2021</t>
        </is>
      </c>
      <c r="C2" s="2" t="inlineStr">
        <is>
          <t>Sep. 30, 2020</t>
        </is>
      </c>
      <c r="D2" s="2" t="inlineStr">
        <is>
          <t>Jun. 30, 2021</t>
        </is>
      </c>
      <c r="E2" s="2" t="inlineStr">
        <is>
          <t>Jun. 30, 2020</t>
        </is>
      </c>
      <c r="F2" s="2" t="inlineStr">
        <is>
          <t>Sep. 30, 2021</t>
        </is>
      </c>
      <c r="G2" s="2" t="inlineStr">
        <is>
          <t>Sep. 30, 2020</t>
        </is>
      </c>
    </row>
    <row r="3">
      <c r="A3" s="3" t="inlineStr">
        <is>
          <t>Numerator:</t>
        </is>
      </c>
    </row>
    <row r="4">
      <c r="A4" s="4" t="inlineStr">
        <is>
          <t>Net income (loss)</t>
        </is>
      </c>
      <c r="B4" s="6" t="n">
        <v>56591</v>
      </c>
      <c r="C4" s="6" t="n">
        <v>28315</v>
      </c>
      <c r="D4" s="6" t="n">
        <v>94882</v>
      </c>
      <c r="E4" s="6" t="n">
        <v>-22425</v>
      </c>
      <c r="F4" s="6" t="n">
        <v>151473</v>
      </c>
      <c r="G4" s="6" t="n">
        <v>5890</v>
      </c>
    </row>
    <row r="5">
      <c r="A5" s="3" t="inlineStr">
        <is>
          <t>Denominator:</t>
        </is>
      </c>
    </row>
    <row r="6">
      <c r="A6" s="4" t="inlineStr">
        <is>
          <t>Weighted average common shares outstanding: Basic (in shares)</t>
        </is>
      </c>
      <c r="B6" s="5" t="n">
        <v>648124642</v>
      </c>
      <c r="C6" s="5" t="n">
        <v>647888387</v>
      </c>
      <c r="F6" s="5" t="n">
        <v>648082081</v>
      </c>
      <c r="G6" s="5" t="n">
        <v>631143589</v>
      </c>
    </row>
    <row r="7">
      <c r="A7" s="4" t="inlineStr">
        <is>
          <t>Dilutive common equivalent shares from equity options</t>
        </is>
      </c>
      <c r="B7" s="5" t="n">
        <v>42587140</v>
      </c>
      <c r="C7" s="5" t="n">
        <v>5148506</v>
      </c>
      <c r="F7" s="5" t="n">
        <v>41026191</v>
      </c>
      <c r="G7" s="5" t="n">
        <v>1734251</v>
      </c>
    </row>
    <row r="8">
      <c r="A8" s="4" t="inlineStr">
        <is>
          <t>Weighted average common shares outstanding: Diluted (in shares)</t>
        </is>
      </c>
      <c r="B8" s="5" t="n">
        <v>690711782</v>
      </c>
      <c r="C8" s="5" t="n">
        <v>653036893</v>
      </c>
      <c r="F8" s="5" t="n">
        <v>689108272</v>
      </c>
      <c r="G8" s="5" t="n">
        <v>632877840</v>
      </c>
    </row>
    <row r="9">
      <c r="A9" s="3" t="inlineStr">
        <is>
          <t>Net income per share:</t>
        </is>
      </c>
    </row>
    <row r="10">
      <c r="A10" s="4" t="inlineStr">
        <is>
          <t>Net income (loss) per share: Basic (in usd per share)</t>
        </is>
      </c>
      <c r="B10" s="8" t="n">
        <v>0.09</v>
      </c>
      <c r="C10" s="8" t="n">
        <v>0.04</v>
      </c>
      <c r="F10" s="8" t="n">
        <v>0.23</v>
      </c>
      <c r="G10" s="8" t="n">
        <v>0.01</v>
      </c>
    </row>
    <row r="11">
      <c r="A11" s="4" t="inlineStr">
        <is>
          <t>Net income (loss) per share: Diluted (in usd per share)</t>
        </is>
      </c>
      <c r="B11" s="8" t="n">
        <v>0.08</v>
      </c>
      <c r="C11" s="8" t="n">
        <v>0.04</v>
      </c>
      <c r="F11" s="8" t="n">
        <v>0.22</v>
      </c>
      <c r="G11" s="8" t="n">
        <v>0.01</v>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UBSEQUENT EVENTS (Details) - USD ($) $ / shares in Units, $ in Thousands</t>
        </is>
      </c>
      <c r="B1" s="2" t="inlineStr">
        <is>
          <t>Oct. 08, 2021</t>
        </is>
      </c>
      <c r="C1" s="2" t="inlineStr">
        <is>
          <t>Sep. 30, 2021</t>
        </is>
      </c>
      <c r="D1" s="2" t="inlineStr">
        <is>
          <t>Sep. 29, 2021</t>
        </is>
      </c>
      <c r="E1" s="2" t="inlineStr">
        <is>
          <t>Dec. 31, 2020</t>
        </is>
      </c>
    </row>
    <row r="2">
      <c r="A2" s="3" t="inlineStr">
        <is>
          <t>Subsequent Event [Line Items]</t>
        </is>
      </c>
    </row>
    <row r="3">
      <c r="A3" s="4" t="inlineStr">
        <is>
          <t>Common stock, par value (in usd per share)</t>
        </is>
      </c>
      <c r="C3" s="7" t="n">
        <v>0.001</v>
      </c>
      <c r="D3" s="7" t="n">
        <v>0.001</v>
      </c>
      <c r="E3" s="7" t="n">
        <v>0.001</v>
      </c>
    </row>
    <row r="4">
      <c r="A4" s="4" t="inlineStr">
        <is>
          <t>Subsequent Event | Over-Allotment Option</t>
        </is>
      </c>
    </row>
    <row r="5">
      <c r="A5" s="3" t="inlineStr">
        <is>
          <t>Subsequent Event [Line Items]</t>
        </is>
      </c>
    </row>
    <row r="6">
      <c r="A6" s="4" t="inlineStr">
        <is>
          <t>Sale of stock, number of shares issued in transaction</t>
        </is>
      </c>
      <c r="B6" s="5" t="n">
        <v>11055000</v>
      </c>
    </row>
    <row r="7">
      <c r="A7" s="4" t="inlineStr">
        <is>
          <t>Sale of stock, consideration received on transaction</t>
        </is>
      </c>
      <c r="B7" s="6" t="n">
        <v>2199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151473</v>
      </c>
      <c r="C4" s="6" t="n">
        <v>5890</v>
      </c>
    </row>
    <row r="5">
      <c r="A5" s="3" t="inlineStr">
        <is>
          <t>Adjustments to reconcile net income to net cash from operations provided by operating activities:</t>
        </is>
      </c>
    </row>
    <row r="6">
      <c r="A6" s="4" t="inlineStr">
        <is>
          <t>Amortization of patented formulations</t>
        </is>
      </c>
      <c r="B6" s="5" t="n">
        <v>6399</v>
      </c>
      <c r="C6" s="5" t="n">
        <v>4567</v>
      </c>
    </row>
    <row r="7">
      <c r="A7" s="4" t="inlineStr">
        <is>
          <t>Amortization of other intangibles</t>
        </is>
      </c>
      <c r="B7" s="5" t="n">
        <v>30547</v>
      </c>
      <c r="C7" s="5" t="n">
        <v>29643</v>
      </c>
    </row>
    <row r="8">
      <c r="A8" s="4" t="inlineStr">
        <is>
          <t>Depreciation of fixed assets</t>
        </is>
      </c>
      <c r="B8" s="5" t="n">
        <v>87</v>
      </c>
      <c r="C8" s="5" t="n">
        <v>0</v>
      </c>
    </row>
    <row r="9">
      <c r="A9" s="4" t="inlineStr">
        <is>
          <t>Amortization of fair value of acquired inventory</t>
        </is>
      </c>
      <c r="B9" s="5" t="n">
        <v>0</v>
      </c>
      <c r="C9" s="5" t="n">
        <v>44519</v>
      </c>
    </row>
    <row r="10">
      <c r="A10" s="4" t="inlineStr">
        <is>
          <t>Amortization of debt issuance costs</t>
        </is>
      </c>
      <c r="B10" s="5" t="n">
        <v>2084</v>
      </c>
      <c r="C10" s="5" t="n">
        <v>1277</v>
      </c>
    </row>
    <row r="11">
      <c r="A11" s="4" t="inlineStr">
        <is>
          <t>Deferred taxes</t>
        </is>
      </c>
      <c r="B11" s="5" t="n">
        <v>3852</v>
      </c>
      <c r="C11" s="5" t="n">
        <v>-3321</v>
      </c>
    </row>
    <row r="12">
      <c r="A12" s="4" t="inlineStr">
        <is>
          <t>Share-based compensation expense</t>
        </is>
      </c>
      <c r="B12" s="5" t="n">
        <v>3119</v>
      </c>
      <c r="C12" s="5" t="n">
        <v>937</v>
      </c>
    </row>
    <row r="13">
      <c r="A13" s="3" t="inlineStr">
        <is>
          <t>Changes in operating assets and liabilities, net of effects of acquisition:</t>
        </is>
      </c>
    </row>
    <row r="14">
      <c r="A14" s="4" t="inlineStr">
        <is>
          <t>Accounts receivable, net</t>
        </is>
      </c>
      <c r="B14" s="5" t="n">
        <v>-44906</v>
      </c>
      <c r="C14" s="5" t="n">
        <v>-13198</v>
      </c>
    </row>
    <row r="15">
      <c r="A15" s="4" t="inlineStr">
        <is>
          <t>Inventory</t>
        </is>
      </c>
      <c r="B15" s="5" t="n">
        <v>-35090</v>
      </c>
      <c r="C15" s="5" t="n">
        <v>-2488</v>
      </c>
    </row>
    <row r="16">
      <c r="A16" s="4" t="inlineStr">
        <is>
          <t>Other current assets</t>
        </is>
      </c>
      <c r="B16" s="5" t="n">
        <v>-5760</v>
      </c>
      <c r="C16" s="5" t="n">
        <v>-2825</v>
      </c>
    </row>
    <row r="17">
      <c r="A17" s="4" t="inlineStr">
        <is>
          <t>Accounts payable</t>
        </is>
      </c>
      <c r="B17" s="5" t="n">
        <v>9165</v>
      </c>
      <c r="C17" s="5" t="n">
        <v>3882</v>
      </c>
    </row>
    <row r="18">
      <c r="A18" s="4" t="inlineStr">
        <is>
          <t>Accrued expenses and other current liabilities</t>
        </is>
      </c>
      <c r="B18" s="5" t="n">
        <v>9355</v>
      </c>
      <c r="C18" s="5" t="n">
        <v>15626</v>
      </c>
    </row>
    <row r="19">
      <c r="A19" s="4" t="inlineStr">
        <is>
          <t>Net cash provided by operating activities</t>
        </is>
      </c>
      <c r="B19" s="5" t="n">
        <v>130325</v>
      </c>
      <c r="C19" s="5" t="n">
        <v>84509</v>
      </c>
    </row>
    <row r="20">
      <c r="A20" s="3" t="inlineStr">
        <is>
          <t>Cash flows from investing activities:</t>
        </is>
      </c>
    </row>
    <row r="21">
      <c r="A21" s="4" t="inlineStr">
        <is>
          <t>Purchase of property and equipment</t>
        </is>
      </c>
      <c r="B21" s="5" t="n">
        <v>-859</v>
      </c>
      <c r="C21" s="5" t="n">
        <v>-58</v>
      </c>
    </row>
    <row r="22">
      <c r="A22" s="4" t="inlineStr">
        <is>
          <t>Purchase of investment in nonconsolidated entity</t>
        </is>
      </c>
      <c r="B22" s="5" t="n">
        <v>-4500</v>
      </c>
      <c r="C22" s="5" t="n">
        <v>0</v>
      </c>
    </row>
    <row r="23">
      <c r="A23" s="4" t="inlineStr">
        <is>
          <t>Business acquisition, net of acquired cash</t>
        </is>
      </c>
      <c r="B23" s="5" t="n">
        <v>0</v>
      </c>
      <c r="C23" s="5" t="n">
        <v>-1381582</v>
      </c>
    </row>
    <row r="24">
      <c r="A24" s="4" t="inlineStr">
        <is>
          <t>Net cash used in investing activities</t>
        </is>
      </c>
      <c r="B24" s="5" t="n">
        <v>-5359</v>
      </c>
      <c r="C24" s="5" t="n">
        <v>-1381640</v>
      </c>
    </row>
    <row r="25">
      <c r="A25" s="3" t="inlineStr">
        <is>
          <t>Cash flows from financing activities:</t>
        </is>
      </c>
    </row>
    <row r="26">
      <c r="A26" s="4" t="inlineStr">
        <is>
          <t>Proceeds from the issuance of stock</t>
        </is>
      </c>
      <c r="B26" s="5" t="n">
        <v>633</v>
      </c>
      <c r="C26" s="5" t="n">
        <v>959867</v>
      </c>
    </row>
    <row r="27">
      <c r="A27" s="4" t="inlineStr">
        <is>
          <t>Proceeds from Revolver</t>
        </is>
      </c>
      <c r="B27" s="5" t="n">
        <v>0</v>
      </c>
      <c r="C27" s="5" t="n">
        <v>50000</v>
      </c>
    </row>
    <row r="28">
      <c r="A28" s="4" t="inlineStr">
        <is>
          <t>Principal payments of Term Loan</t>
        </is>
      </c>
      <c r="B28" s="5" t="n">
        <v>-15084</v>
      </c>
      <c r="C28" s="5" t="n">
        <v>-5625</v>
      </c>
    </row>
    <row r="29">
      <c r="A29" s="4" t="inlineStr">
        <is>
          <t>Payments of Revolver</t>
        </is>
      </c>
      <c r="B29" s="5" t="n">
        <v>0</v>
      </c>
      <c r="C29" s="5" t="n">
        <v>-25000</v>
      </c>
    </row>
    <row r="30">
      <c r="A30" s="4" t="inlineStr">
        <is>
          <t>Proceeds from the issuance of Term Loan</t>
        </is>
      </c>
      <c r="B30" s="5" t="n">
        <v>0</v>
      </c>
      <c r="C30" s="5" t="n">
        <v>450000</v>
      </c>
    </row>
    <row r="31">
      <c r="A31" s="4" t="inlineStr">
        <is>
          <t>Payments of debt issuance costs</t>
        </is>
      </c>
      <c r="B31" s="5" t="n">
        <v>0</v>
      </c>
      <c r="C31" s="5" t="n">
        <v>-10526</v>
      </c>
    </row>
    <row r="32">
      <c r="A32" s="4" t="inlineStr">
        <is>
          <t>Net cash (used in) provided by financing activities</t>
        </is>
      </c>
      <c r="B32" s="5" t="n">
        <v>-14451</v>
      </c>
      <c r="C32" s="5" t="n">
        <v>1418716</v>
      </c>
    </row>
    <row r="33">
      <c r="A33" s="4" t="inlineStr">
        <is>
          <t>Net increase in cash and cash equivalents</t>
        </is>
      </c>
      <c r="B33" s="5" t="n">
        <v>110515</v>
      </c>
      <c r="C33" s="5" t="n">
        <v>121585</v>
      </c>
    </row>
    <row r="34">
      <c r="A34" s="4" t="inlineStr">
        <is>
          <t>Cash and cash equivalents - beginning of period</t>
        </is>
      </c>
      <c r="B34" s="5" t="n">
        <v>10964</v>
      </c>
      <c r="C34" s="5" t="n">
        <v>0</v>
      </c>
    </row>
    <row r="35">
      <c r="A35" s="4" t="inlineStr">
        <is>
          <t>Cash and cash equivalents - end of period</t>
        </is>
      </c>
      <c r="B35" s="5" t="n">
        <v>121479</v>
      </c>
      <c r="C35" s="5" t="n">
        <v>121585</v>
      </c>
    </row>
    <row r="36">
      <c r="A36" s="3" t="inlineStr">
        <is>
          <t>Supplemental disclosure of cash flow information:</t>
        </is>
      </c>
    </row>
    <row r="37">
      <c r="A37" s="4" t="inlineStr">
        <is>
          <t>Cash paid for income taxes</t>
        </is>
      </c>
      <c r="B37" s="5" t="n">
        <v>16105</v>
      </c>
      <c r="C37" s="5" t="n">
        <v>976</v>
      </c>
    </row>
    <row r="38">
      <c r="A38" s="4" t="inlineStr">
        <is>
          <t>Cash paid during the year for interest</t>
        </is>
      </c>
      <c r="B38" s="5" t="n">
        <v>43968</v>
      </c>
      <c r="C38" s="5" t="n">
        <v>25500</v>
      </c>
    </row>
    <row r="39">
      <c r="A39" s="4" t="inlineStr">
        <is>
          <t>Cash paid during the year for offering and strategic transition costs</t>
        </is>
      </c>
      <c r="B39" s="5" t="n">
        <v>3840</v>
      </c>
      <c r="C39" s="5" t="n">
        <v>0</v>
      </c>
    </row>
    <row r="40">
      <c r="A40" s="3" t="inlineStr">
        <is>
          <t>Supplemental disclosure of noncash activities:</t>
        </is>
      </c>
    </row>
    <row r="41">
      <c r="A41" s="4" t="inlineStr">
        <is>
          <t>Public offering and strategic transition costs included in accounts payable and accrued expenses</t>
        </is>
      </c>
      <c r="B41" s="5" t="n">
        <v>4542</v>
      </c>
      <c r="C41" s="5" t="n">
        <v>0</v>
      </c>
    </row>
    <row r="42">
      <c r="A42" s="4" t="inlineStr">
        <is>
          <t>Increase in Related Party payable pursuant to Tax Receivable Agreement and decrease in Additional paid-in capital</t>
        </is>
      </c>
      <c r="B42" s="6" t="n">
        <v>232893</v>
      </c>
      <c r="C4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14" customWidth="1" min="2" max="2"/>
  </cols>
  <sheetData>
    <row r="1">
      <c r="A1" s="1" t="inlineStr">
        <is>
          <t>CONDENSED CONSOLIDATED STATEMENTS OF CHANGES IN EQUITY - Parenthetical</t>
        </is>
      </c>
      <c r="B1" s="2" t="inlineStr">
        <is>
          <t>Sep. 30, 2021</t>
        </is>
      </c>
    </row>
    <row r="2">
      <c r="A2" s="3" t="inlineStr">
        <is>
          <t>Statement of Stockholders' Equity [Abstract]</t>
        </is>
      </c>
    </row>
    <row r="3">
      <c r="A3" s="4" t="inlineStr">
        <is>
          <t>Common stock, convertible, conversion ratio</t>
        </is>
      </c>
      <c r="B3" s="9" t="n">
        <v>0.001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NATURE OF OPERATIONS AND BASIS OF PRESENTATION</t>
        </is>
      </c>
      <c r="B4" s="4" t="inlineStr">
        <is>
          <t>NATURE OF OPERATIONS AND BASIS OF PRESENTATION Olaplex Holdings, Inc. (“Olaplex Holdings” together with its subsidiaries, the “Company” or “we”) is a Delaware corporation that was incorporated on June 8, 2021 for the purpose of facilitating an initial public offering and to enter into other related Reorganization Transactions, as described below, in order to carry on the business of Penelope Holdings Corp., (“Penelope”) together with its subsidiaries. Olaplex Holdings is organized as a holding company and operates indirectly through its wholly owned subsidiaries, Penelope and Olaplex, Inc., which conducts business under the name “Olaplex”. Olaplex is an innovative, science-enabled, technology-driven beauty company that is focused on delivering its patent-protected premium hair care products to professional hair salons, retailers and everyday consumers. Olaplex develops, manufactures and distributes a suite of haircare products strategically developed to address three key uses: treatment, maintenance and protection. On January 8, 2020 (the “Acquisition Date”), a group of third-party investors, through Penelope, acquired 100% of the Olaplex LLC business, including the intellectual property operations of another affiliated business, LIQWD, Inc. (the “Olaplex business”) from the owners of the Olaplex business (the “Sellers”) for $1,381,582 (the “Acquisition”). Subsequent to the Acquisition Date, all of the operations of Olaplex are comprised of the operations of Olaplex, Inc. In these financial statements, the term “Olaplex” is used to refer to either the operations of the business prior or after the Acquisition and prior to and after the initial public offering and Reorganization Transactions as discussed below, depending on the respective period discussed. COVID-19 — On March 11, 2020, the World Health Organization declared COVID-19 a pandemic. The global spread and unprecedented impact of COVID-19 continues to create significant volatility, uncertainty and economic disruption. The Company’s operations and its financial results including net sales, gross profit, and selling, general, and administrative expenses were impacted by COVID-19 in 2020, however the Company is unable to estimate the impact of COVID-19 on its operations. The extent of COVID-19’s effect on the Company’s operational and financial performance will depend on future developments, including the ultimate duration, spread and intensity of the pandemic (including any resurgences), impact of the new COVID-19 variants and the rollout of COVID-19 vaccines, and the level of social and economic restrictions imposed in the United States and abroad in an effort to curb the spread of the virus, all of which are uncertain and difficult to predict considering the rapidly evolving landscape. As a result, it is not currently possible to ascertain the overall impact of the COVID-19 pandemic on the Company’s business, results of operations, financial condition or liquidity. Future events and effects related to COVID-19 cannot be determined with precision and actual results could differ from estimates or forecasts. Initial Public Offering On October 4, 2021, Olaplex Holdings completed an initial public offering of 73,700,000 shares of its common stock (the “IPO”). All shares sold in the IPO were sold by certain existing stockholders of Olaplex Holdings at a public offering price of $21 per share. The selling stockholders received net proceeds of approximately $1,466,446, after deducting underwriting discounts and commissions. On October 8, 2021, the selling stockholders sold 11,055,000 additional shares of common stock pursuant to the full exercise by the underwriters of the IPO of their option to purchase additional shares at the initial public offering price of $21 per share. The selling shareholders received net proceeds of approximately $219,967, after deducting underwriting discounts and commissions, for the sale of these additional shares. The Company did not receive any proceeds from the IPO. Reorganization Transactions Prior to the IPO, Penelope Group Holdings, L.P. was the direct parent of Penelope, which is the indirect parent of Olaplex, Inc., the Company’s primary operating subsidiary. In connection with the IPO, the Company completed the following transactions (collectively the “Reorganization Transactions”): • The limited partners of Penelope Group Holdings, L.P. including Advent International GPE IX, LP (“Fund IX”), who also held 100% of the equity interest in Penelope Group Holdings GP II, LLC (“Penelope Group Holdings GP II”), the general partner of Penelope Group Holdings, L.P., contributed 100% of their respective economic equity interests in Penelope Group Holdings, L.P. and Fund IX further contributed 100% of the equity interests in Penelope Group Holdings GP II to Olaplex Holdings in exchange for: ◦ an aggregate of 648,124,642 shares of common stock of Olaplex Holdings; and ◦ certain rights to payments under the Tax Receivable Agreement (as defined below); • outstanding options to purchase shares of common stock of Penelope and outstanding cash-settled units of Penelope were converted into options to purchase shares of Olaplex Holdings and cash-settled units of Olaplex Holdings as follows: ◦ outstanding vested time-based options to purchase shares of common stock of Penelope were converted into vested options to purchase an aggregate of 2,929,500 shares of common stock of Olaplex Holdings, with a corresponding adjustment to the exercise price that preserved the option’s spread value; ◦ outstanding unvested time-based options to purchase shares of common stock of Penelope were converted into time-based options to purchase an aggregate of 14,314,725 shares of common stock of Olaplex Holdings, with a corresponding adjustment to the exercise price that preserves the options’ spread value and the same time-based vesting schedule that applied to the options prior to the conversion; ◦ outstanding performance-based options to purchase shares of common stock of Penelope were converted into (i) vested options to purchase an aggregate of 4,315,275 shares of common stock of Olaplex Holdings, with a corresponding adjustment to the exercise price that preserved the options’ spread value, and (ii) time-based options to purchase an aggregate of 25,363,800 shares of common stock of Olaplex Holdings, with a corresponding adjustment to the exercise price that preserves the options’ spread value, that will be eligible to vest in equal installments on each of the first three anniversaries of the IPO ; ◦ outstanding time-based cash-settled units of Penelope were converted into an aggregate of 621,000 time-based cash-settled units of Olaplex Holdings, with a corresponding adjustment to the base price per unit that preserves the units’ spread value and the same time-based vesting schedule that applied to the unit prior to the conversion; and ◦ outstanding performance-based cash-settled units of Penelope were converted into (i) an aggregate of 318,600 time-based cash-settled units of Olaplex Holdings, with a corresponding adjustment to the base price per unit that preserves the units’ spread value, that will be eligible to vest in equal installments on each of the first three anniversaries of the IPO, subject to (A) the unit holder’s continued service through the applicable vesting date and (B) the weighted average closing price per share of Olaplex Holdings’ common stock over the thirty consecutive trading days ending on the day immediately prior to the applicable vesting date equaling or exceeding $21 per share on each applicable vesting date , and (ii) an aggregate of 159,300 vested cash-settled units of Olaplex Holdings with a corresponding adjustment to the base price per unit that preserves the units’ spread value; • The Company entered into an income tax receivable agreement (“the Tax Receivable Agreement”) under which the Company is required to pay to the former limited partners of Penelope Group Holdings, L.P. and holders of options to purchase shares of common stock of Penelope (collectively the “Pre-IPO Stockholders”) that were vested prior to the Reorganization Transactions, 85% of the cash savings, if any, in U.S. federal, state or local tax that the Company actually realizes on its taxable income following the IPO as specified in the Tax Receivable Agreement. • Olaplex Holdings and Olaplex Intermediate, Inc., which had received a portion of the equity interests of Penelope Group Holdings, L.P. from Olaplex Holdings, contributed 100% of the equity interests of Penelope Group Holdings, L.P. and 100% of the equity interests of Penelope Group Holdings GP II to Olaplex Intermediate II, Inc., a direct subsidiary of Olaplex Intermediate Inc.; and • Penelope Group Holdings, L.P. and Penelope Group Holdings GP II merged with and into Olaplex Intermediate II, Inc. with Olaplex Intermediate II, Inc. surviving each merger. Basis of Presentation The accompanying unaudited condensed consolidated financial statements present the results of operations, financial position and cash flows of the Company, and have been prepared in accordance with accounting principles generally accepted in the United States of America (“US GAAP”) for interim financial information and with the instructions to Securities and Exchange Commission (“SEC”) Article 10 of Regulation S-X. Accordingly, these financial statements do not include all information and footnotes required by US GAAP for complete financial statements, and are not necessarily indicative of the results to be expected for the fiscal year ending December 31, 2021 or for any other interim period or for any other future fiscal year. The balance sheet as of December 31, 2020, included herein, was derived from the audited financial statements as of that date, but does not include all disclosures including certain notes required by US GAAP on an annual reporting basis. Certain information and note disclosures normally included in the financial statements prepared in accordance with US GAAP have been omitted pursuant to such rules and regulations. Therefore, these interim financial statements should be read in conjunction with the consolidated financial statements for the fiscal year ended December 31, 2020 and in conjunction with the unaudited condensed consolidated financial statements for the June 30, 2021 period ended and notes included in the IPO Prospectus. In the opinion of management, all adjustments (consisting of normal recurring adjustments) necessary for fair presentation of the results of operations, financial position and cash flows for the periods presented have been reflected. The Company believes that the disclosures provided herein are adequate to prevent the information presented from being misleading. The financial statements for prior periods give effect to the Reorganization Transactions discussed above, including the exchange of all 960,184 units of Penelope Group Holdings, L.P. for an aggregate of 648,124,642 shares of common stock of Olaplex Holdings, Inc., which is equivalent to an overall exchange ratio of one-for-675, and the conversion of options and cash-settled units of Penelope into options and cash-settled units of Olaplex Holdings at a conversion rate of one-for-675, with a corresponding adjustment to the exercise price and base price, respectively, as discussed above and in Note 11. All share and earnings per share amounts presented herein have been retroactively adjusted to give effect to the Reorganization Transactions as if they occurred in all prior periods presented. For the periods prior to the Reorganization Transactions, Penelope and its subsidiaries, including Olaplex, Inc., are consolidated in the unaudited condensed consolidated financial statements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Estimates and Assumptions Preparing financial statements requires management to make estimates and assumptions that affect the reported amounts of assets, liabilities, revenue, and expenses. Examples of estimates and assumptions include: for revenue recognition, determining the nature and timing of satisfaction of performance obligations, variable consideration, and other obligations such as product returns and refunds; loss contingencies; the fair value of share-based options and cash-settled units; the fair value of and/or potential impairment of goodwill and intangible assets for our reporting unit; useful lives of our tangible and intangible assets; allowance for promotions; estimated income tax and tax receivable payments; the net realizable value of, and demand for our inventory. Actual results and outcomes may differ from management’s estimates and assumptions due to risks and uncertainties. Fair Value of Financial Instruments Fair value is defined as the price that would be received to sell an asset or paid to transfer a liability in an orderly transaction between market participants at the measurement date. The authoritative guidance for fair value measurements established a framework for measuring fair value and established a three-level valuation hierarchy for disclosure of fair value measurements as follows: Level 1 —Observable inputs that reflect quoted prices (unadjusted) for identical assets or liabilities in active markets. The Company’s Level 1 assets consist of its marketable securities. Level 2 —Observable quoted prices for similar assets or liabilities in active markets and observable quoted prices for identical assets or liabilities in markets that are not active. Level 3 —Unobservable inputs that are not corroborated by market data. Cash and cash equivalents, accounts receivable, accounts payable and accrued expenses are reflected at carrying value, which approximates fair value due to the short-term maturity. The Company’s long-term debt is recorded at its carrying value in the consolidated balance sheets, which may differ from fair value. The gross carrying amount of the Company’s long-term debt, before reduction of the debt issuance costs, approximates its fair values as the stated rate approximates market rates for loans with similar terms as of September 30, 2021 and December 31, 2020. Accounting Policies There have been no material changes in significant accounting policies as described in the Company’s consolidated financial statements for the year ended December 31, 2020 and as described in the Company’s unaudited condensed consolidated financial statements for the June 30, 2021 period in the IPO Prospectus, except as noted below. Deferred Offering Costs The Company incurred $702 of deferred offering costs as of June 30, 2021 in connection with the anticipated sale of the Company’s common stock in an IPO including certain legal, accounting, and other IPO related costs. During the third quarter of 2021, the Company completed the IPO. The Company expensed in the third quarter the deferred offering costs plus additional IPO and related transition costs incurred during the third quarter of 2021 for a total of $6,118 in the statement of operations and comprehensive income under selling, general and administrative expenses. Segment Reporting Operating segments are components of an enterprise for which separate financial information is available that is evaluated by the chief operating decision maker in deciding how to allocate resources and in assessing performance. Utilizing this criteria, the Company manages its business on the basis of three operating segments that are aggregated into one reportable segment given the operating segments have similar economic characteristics, classes of consumers, products, production, distribution methods, and operate in the same regulatory environments. Investment in Nonconsolidated Entity The Company uses the cost method to account for its equity investment for which these equity securities do not have readily determinable fair values and for which the Company does not have the ability to exercise significant influence. Under the cost method of accounting, the Company’s investment is carried at cost and is adjusted only for other-than-temporary declines in fair value, additional investments, plus or minus changes from observable price changes in orderly transactions or distributions deemed to be a return of capital. Earnings from cost method investments are recorded in the statement of operations and comprehensive income under other income. There are no earnings or fair value adjustments recorded to date. Tax Receivable Agreement As part of the IPO, we entered into the Tax Receivable Agreement under which generally we will be required to pay to the Pre-IPO Stockholders 85% of the cash savings, if any, in U.S. federal, state or local tax that we actually realize on our taxable income following the IPO (or are deemed to realize in certain circumstances) as a result of (i) certain existing tax attributes, including tax basis in intangible assets and capitalized transaction costs relating to taxable years ending on or before the date of the IPO (calculated by assuming the taxable year of the relevant entity closes on the date of this offering), that are amortizable over a fixed period of time (including in tax periods beginning after this offering) and which are available to us and our wholly-owned subsidiaries, and (ii) tax benefits attributable to payments made under the Tax Receivable Agreement, together with interest accrued at a rate equal to LIBOR (“London Interbank Offered Rate”) (or if LIBOR ceases to be published, a replacement rate with similar characteristics) plus 3% from the date the applicable tax return is due (without extension) until paid. Under the Tax Receivable Agreement, generally we will retain the benefit of the remaining 15% of the applicable tax savings. Recently Adopted Accounting Pronouncements The Company is an “emerging growth company” and as an emerging growth company, the Jumpstart Our Business Startups Act of 2012 (the “JOBS Act”) allows the Company to delay adoption of new or revised accounting pronouncements applicable to public companies until such pronouncements are made applicable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Company’s financial statements may not be comparable to the financial statements of issuers who are required to comply with the effective date for new or revised accounting standards that are applicable to public companies. Recent Accounting Guidance Not Yet Adopted In February 2016, the Financial Standards Board (“FASB”) issued Accounting Standards Update (“ASU”) 2016-02, “Leases (Topic 842).” The guidance in this ASU supersedes the leasing guidance in “Leases (Topic 840).”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e new standard is effective for the Company fiscal years beginning after December 15, 2021, and interim periods within fiscal years beginning after December 15, 2022. The Company will adopt this accounting standard on January 1, 2022 and does not believe this standard will have a material impact on its consolidated financial statements. In June 2016, the FASB issued ASU No. 2016-13, “Financial Instruments—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2016-13 as codified in Topic 326, including ASUs 2019-04, 2019-05, 2019-10, 2019-11, 2020-02, and 2020-03. These ASUs have provided for various minor technical corrections and improvements to the codification as well as other transition matters. The amendments in the ASU are effective for the Company for fiscal years beginning after December 15, 2022, and interim periods within those fiscal years. Early application of the amendments is permitted. The Company is currently evaluating the impact this guidance will have on its consolidated financial statements and related disclosures. In March 2020, the FASB issued ASU 2020-04, Reference Rate Reform (Topic 848): Facilitation of the Effects of Reference Rate Reform on Financial Reporting. This ASU provides an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The ASU can be adopted no later than December 31, 2022 with early adoption permitted. The Company is currently evaluating the impact this guidance will have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2:19:30Z</dcterms:created>
  <dcterms:modified xmlns:dcterms="http://purl.org/dc/terms/" xmlns:xsi="http://www.w3.org/2001/XMLSchema-instance" xsi:type="dcterms:W3CDTF">2021-11-10T22:19:30Z</dcterms:modified>
</cp:coreProperties>
</file>